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A. DESCRIPTION OF BUSINESS" sheetId="7" r:id="rId7"/>
    <s:sheet name="B. SUMMARY OF CRITICAL ACCOUNTI" sheetId="8" r:id="rId8"/>
    <s:sheet name="C. BALANCE SHEET COMPONENTS" sheetId="9" r:id="rId9"/>
    <s:sheet name="D. ACQUISITION" sheetId="10" r:id="rId10"/>
    <s:sheet name="E. INTANGIBLE ASSETS" sheetId="11" r:id="rId11"/>
    <s:sheet name="F. NOTES PAYABLE" sheetId="12" r:id="rId12"/>
    <s:sheet name="G. STOCKHOLDERS' EQUITY" sheetId="13" r:id="rId13"/>
    <s:sheet name="H. RESTRUCTURING EXPENSE" sheetId="14" r:id="rId14"/>
    <s:sheet name="I. COMMITMENTS AND CONTINGENCIE" sheetId="15" r:id="rId15"/>
    <s:sheet name="J. 401(k) BENEFIT PLAN" sheetId="16" r:id="rId16"/>
    <s:sheet name="K. INCOME TAXES" sheetId="17" r:id="rId17"/>
    <s:sheet name="L. TRANSITION PERIOD COMPARATIV" sheetId="18" r:id="rId18"/>
    <s:sheet name="B. SUMMARY OF CRITICAL ACCOUN19" sheetId="19" r:id="rId19"/>
    <s:sheet name="B. SUMMARY OF CRITICAL ACCOUN20" sheetId="20" r:id="rId20"/>
    <s:sheet name="C. BALANCE SHEET COMPONENTS (Ta" sheetId="21" r:id="rId21"/>
    <s:sheet name="D. ACQUISITION (Tables)" sheetId="22" r:id="rId22"/>
    <s:sheet name="E. INTANGIBLE ASSETS (Tables)" sheetId="23" r:id="rId23"/>
    <s:sheet name="F. NOTES PAYABLE (Tables)" sheetId="24" r:id="rId24"/>
    <s:sheet name="G. STOCKHOLDERS' EQUITY (Tables" sheetId="25" r:id="rId25"/>
    <s:sheet name="H. RESTRUCTURING EXPENSE (Table" sheetId="26" r:id="rId26"/>
    <s:sheet name="I. COMMITMENTS AND CONTINGENC27" sheetId="27" r:id="rId27"/>
    <s:sheet name="K. INCOME TAXES (Tables)" sheetId="28" r:id="rId28"/>
    <s:sheet name="L. TRANSITION PERIOD COMPARAT29" sheetId="29" r:id="rId29"/>
    <s:sheet name="B. SUMMARY OF CRITICAL ACCOUN30" sheetId="30" r:id="rId30"/>
    <s:sheet name="B. SUMMARY OF CRITICAL ACCOUN31" sheetId="31" r:id="rId31"/>
    <s:sheet name="B. SUMMARY OF CRITICAL ACCOUN32" sheetId="32" r:id="rId32"/>
    <s:sheet name="B. SUMMARY OF CRITICAL ACCOUN33" sheetId="33" r:id="rId33"/>
    <s:sheet name="B. SUMMARY OF CRITICAL ACCOUN34" sheetId="34" r:id="rId34"/>
    <s:sheet name="B. SUMMARY OF CRITICAL ACCOUN35" sheetId="35" r:id="rId35"/>
    <s:sheet name="B. SUMMARY OF CRITICAL ACCOUN36" sheetId="36" r:id="rId36"/>
    <s:sheet name="B. SUMMARY OF CRITICAL ACCOUN37" sheetId="37" r:id="rId37"/>
    <s:sheet name="C. BALANCE SHEET COMPONENTS (De" sheetId="38" r:id="rId38"/>
    <s:sheet name="C. BALANCE SHEET COMPONENTS (39" sheetId="39" r:id="rId39"/>
    <s:sheet name="C. BALANCE SHEET COMPONENTS (40" sheetId="40" r:id="rId40"/>
    <s:sheet name="C. BALANCE SHEET COMPONENTS (41" sheetId="41" r:id="rId41"/>
    <s:sheet name="C. BALANCE SHEET COMPONENTS (42" sheetId="42" r:id="rId42"/>
    <s:sheet name="D. ACQUISITION (Details)" sheetId="43" r:id="rId43"/>
    <s:sheet name="D. ACQUISITION (Details 1)" sheetId="44" r:id="rId44"/>
    <s:sheet name="D. ACQUISITION (Details 2)" sheetId="45" r:id="rId45"/>
    <s:sheet name="E. INTANGIBLE ASSETS (Details)" sheetId="46" r:id="rId46"/>
    <s:sheet name="E. INTANGIBLE ASSETS (Details N" sheetId="47" r:id="rId47"/>
    <s:sheet name="F. NOTES PAYABLE (Details)" sheetId="48" r:id="rId48"/>
    <s:sheet name="F. NOTES PAYABLE (Details Narra" sheetId="49" r:id="rId49"/>
    <s:sheet name="G. STOCKHOLDERS' EQUITY (Detail" sheetId="50" r:id="rId50"/>
    <s:sheet name="G. STOCKHOLDERS' EQUITY (Deta51" sheetId="51" r:id="rId51"/>
    <s:sheet name="G. STOCKHOLDERS' EQUITY (Deta52" sheetId="52" r:id="rId52"/>
    <s:sheet name="G. STOCKHOLDERS' EQUITY (Deta53" sheetId="53" r:id="rId53"/>
    <s:sheet name="G. STOCKHOLDERS' EQUITY (Deta54" sheetId="54" r:id="rId54"/>
    <s:sheet name="G. STOCKHOLDERS' EQUITY (Deta55" sheetId="55" r:id="rId55"/>
    <s:sheet name="G. STOCKHOLDERS' EQUITY (Deta56" sheetId="56" r:id="rId56"/>
    <s:sheet name="G. STOCKHOLDERS' EQUITY (Deta57" sheetId="57" r:id="rId57"/>
    <s:sheet name="G. STOCKHOLDERS' EQUITY (Deta58" sheetId="58" r:id="rId58"/>
    <s:sheet name="H. RESTRUCTURING EXPENSE (Detai" sheetId="59" r:id="rId59"/>
    <s:sheet name="I. COMMITMENTS AND CONTINGENC60" sheetId="60" r:id="rId60"/>
    <s:sheet name="I. COMMITMENTS AND CONTINGENC61" sheetId="61" r:id="rId61"/>
    <s:sheet name="J. 401(k) BENEFIT PLAN (Details" sheetId="62" r:id="rId62"/>
    <s:sheet name="K. INCOME TAXES (Details)" sheetId="63" r:id="rId63"/>
    <s:sheet name="K. INCOME TAXES (Details 1)" sheetId="64" r:id="rId64"/>
    <s:sheet name="K. INCOME TAXES (Details Narrat" sheetId="65" r:id="rId65"/>
    <s:sheet name="L. TRANSITION PERIOD COMPARAT66" sheetId="66" r:id="rId66"/>
  </s:sheets>
  <s:definedNames/>
  <s:calcPr calcId="124519" calcMode="auto" fullCalcOnLoad="1"/>
</s:workbook>
</file>

<file path=xl/sharedStrings.xml><?xml version="1.0" encoding="utf-8"?>
<sst xmlns="http://schemas.openxmlformats.org/spreadsheetml/2006/main" uniqueCount="627">
  <si>
    <t>Document and Entity Information - USD ($)</t>
  </si>
  <si>
    <t>8 Months Ended</t>
  </si>
  <si>
    <t>Dec. 31, 2015</t>
  </si>
  <si>
    <t>Mar. 09, 2016</t>
  </si>
  <si>
    <t>Jun. 30, 2015</t>
  </si>
  <si>
    <t>Document And Entity Information</t>
  </si>
  <si>
    <t>Entity Registrant Name</t>
  </si>
  <si>
    <t>TENAX THERAPEUTICS, INC.</t>
  </si>
  <si>
    <t>Entity Central Index Key</t>
  </si>
  <si>
    <t>Document Type</t>
  </si>
  <si>
    <t>10-KT</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Apr. 30, 2015</t>
  </si>
  <si>
    <t>Apr. 30, 2014</t>
  </si>
  <si>
    <t>Current assets</t>
  </si>
  <si>
    <t>Cash and cash equivalents</t>
  </si>
  <si>
    <t>Marketable securities</t>
  </si>
  <si>
    <t xml:space="preserve"> </t>
  </si>
  <si>
    <t>Accounts receivable</t>
  </si>
  <si>
    <t>Government grant receivable</t>
  </si>
  <si>
    <t>Prepaid expenses</t>
  </si>
  <si>
    <t>Other current assets</t>
  </si>
  <si>
    <t>Total current assets</t>
  </si>
  <si>
    <t>Property and equipment, net</t>
  </si>
  <si>
    <t>Debt issuance costs, net</t>
  </si>
  <si>
    <t>Intangible assets, net</t>
  </si>
  <si>
    <t>Goodwill</t>
  </si>
  <si>
    <t>Other assets</t>
  </si>
  <si>
    <t>Total assets</t>
  </si>
  <si>
    <t>Current liabilities</t>
  </si>
  <si>
    <t>Accounts payable</t>
  </si>
  <si>
    <t>Accrued liabilities</t>
  </si>
  <si>
    <t>Warrant liabilities</t>
  </si>
  <si>
    <t>Notes payable, net</t>
  </si>
  <si>
    <t>Total current liabilities</t>
  </si>
  <si>
    <t>Other liabilities</t>
  </si>
  <si>
    <t>Deferred tax liability</t>
  </si>
  <si>
    <t>Total liabilities</t>
  </si>
  <si>
    <t>Commitments and contingencies; see Note I</t>
  </si>
  <si>
    <t>Stockholders' equity</t>
  </si>
  <si>
    <t>Preferred stock, undesignated, authorized 10,000,000 and 10,000,000 and 9,947,439 shares; respectively, See Note G.</t>
  </si>
  <si>
    <t>Common stock, par value $.0001 per share; authorized 400,000,000 shares; issued and outstanding 28,119,694 and 28,119,520 and 27,858,000, respectively</t>
  </si>
  <si>
    <t>Additional paid-in capital</t>
  </si>
  <si>
    <t>Accumulated other comprehensive (loss) gain</t>
  </si>
  <si>
    <t>Accumulated deficit</t>
  </si>
  <si>
    <t>Total stockholders' equity</t>
  </si>
  <si>
    <t>Total liabilities and stockholders' equity</t>
  </si>
  <si>
    <t>CONSOLIDATED BALANCE SHEETS (Parenthetical) - $ / shares</t>
  </si>
  <si>
    <t>Preferred stock, undesignated, authorized</t>
  </si>
  <si>
    <t>Common stock, par value</t>
  </si>
  <si>
    <t>Common stock, authorized</t>
  </si>
  <si>
    <t>Common stock, issued</t>
  </si>
  <si>
    <t>Common stock, outstanding</t>
  </si>
  <si>
    <t>CONSOLIDATED STATEMENTS OF OPERATIONS AND COMPREHENSIVE LOSS - USD ($)</t>
  </si>
  <si>
    <t>12 Months Ended</t>
  </si>
  <si>
    <t>Apr. 30, 2013</t>
  </si>
  <si>
    <t>AvailableForSaleSecuritiesEstimatedFairValue</t>
  </si>
  <si>
    <t>Product Revenue</t>
  </si>
  <si>
    <t>Cost of sales</t>
  </si>
  <si>
    <t>Net product revenue</t>
  </si>
  <si>
    <t>Government grant revenue</t>
  </si>
  <si>
    <t>Total net revenue</t>
  </si>
  <si>
    <t>Operating expenses</t>
  </si>
  <si>
    <t>General and administrative</t>
  </si>
  <si>
    <t>Research and development</t>
  </si>
  <si>
    <t>Restructuring expense</t>
  </si>
  <si>
    <t>Loss on impairment of long-lived assets</t>
  </si>
  <si>
    <t>Total operating expenses</t>
  </si>
  <si>
    <t>Net operating loss</t>
  </si>
  <si>
    <t>Interest expense</t>
  </si>
  <si>
    <t>Other (income) expense</t>
  </si>
  <si>
    <t>Net loss</t>
  </si>
  <si>
    <t>Unrealized loss (gain) on marketable securities</t>
  </si>
  <si>
    <t>Total comprehensive loss</t>
  </si>
  <si>
    <t>Reconciliation of net loss to net loss attributable to common stockholders</t>
  </si>
  <si>
    <t>Preferred stock dividend</t>
  </si>
  <si>
    <t>Net loss attributable to common stockholders</t>
  </si>
  <si>
    <t>Net loss per share, basic</t>
  </si>
  <si>
    <t>Weighted average number of common shares outstanding, basic</t>
  </si>
  <si>
    <t>Net loss per share, diluted</t>
  </si>
  <si>
    <t>Weighted average number of common shares outstanding, diluted</t>
  </si>
  <si>
    <t>CONSOLIDATED STATEMENTS OF STOCKHOLDERS' EQUITY - USD ($)</t>
  </si>
  <si>
    <t>Preferred Stock</t>
  </si>
  <si>
    <t>Common Stock</t>
  </si>
  <si>
    <t>Accumulated other comprehensive gain (loss)</t>
  </si>
  <si>
    <t>Total</t>
  </si>
  <si>
    <t>Beginning Balance, Shares at Apr. 30, 2012</t>
  </si>
  <si>
    <t>Beginning Balance, Amount at Apr. 30, 2012</t>
  </si>
  <si>
    <t>Preferred stock sold, net of offering costs, Shares</t>
  </si>
  <si>
    <t>Preferred stock sold, net of offering costs, Amount</t>
  </si>
  <si>
    <t>Common stock issued for convertible preferred stock, Shares</t>
  </si>
  <si>
    <t>Common stock issued for convertible preferred stock, Amount</t>
  </si>
  <si>
    <t>Common stock issued as interest on convertible debt, Share</t>
  </si>
  <si>
    <t>Common stock issued as interest on convertible debt, Amount</t>
  </si>
  <si>
    <t>Common stock issued as dividend on convertible preferred stock, Shares</t>
  </si>
  <si>
    <t>Common stock issued as dividend on convertible preferred stock, Amount</t>
  </si>
  <si>
    <t>Compensation on options and restricted stocks issued, Share</t>
  </si>
  <si>
    <t>Compensation on options and restricted stocks issued, Amount</t>
  </si>
  <si>
    <t>Issuance of warrants</t>
  </si>
  <si>
    <t>Exercise of warrants, Shares</t>
  </si>
  <si>
    <t>Exercise of warrants, Amount</t>
  </si>
  <si>
    <t>Fractional shares of common stock due to reverse stock split, Shares</t>
  </si>
  <si>
    <t>Fractional shares of common stock due to reverse stock split, Amount</t>
  </si>
  <si>
    <t>Net income (loss)</t>
  </si>
  <si>
    <t>Ending Balance, Shares at Apr. 30, 2013</t>
  </si>
  <si>
    <t>Ending Balance, Amount at Apr. 30, 2013</t>
  </si>
  <si>
    <t>Preferred stock issued for convertible debt, Shares</t>
  </si>
  <si>
    <t>Preferred stock issued for convertible debt, Amount</t>
  </si>
  <si>
    <t>Common and preferred stock issued for asset purchase, Shares</t>
  </si>
  <si>
    <t>Common and preferred stock issued for asset purchase, Amount</t>
  </si>
  <si>
    <t>Common stock sold, net of offering costs, Shares</t>
  </si>
  <si>
    <t>Common stock sold, net of offering costs, Amount</t>
  </si>
  <si>
    <t>Common stock issued for services rendered, Shares</t>
  </si>
  <si>
    <t>Common stock issued for services rendered, Amount</t>
  </si>
  <si>
    <t>Reclassification of warrants from equity to derivative liability</t>
  </si>
  <si>
    <t>Ending Balance, Shares at Apr. 30, 2014</t>
  </si>
  <si>
    <t>Ending Balance, Amount at Apr. 30, 2014</t>
  </si>
  <si>
    <t>Unrealized gain (loss) on marketable securities</t>
  </si>
  <si>
    <t>Ending Balance, Shares at Apr. 30, 2015</t>
  </si>
  <si>
    <t>Ending Balance, Amount at Apr. 30, 2015</t>
  </si>
  <si>
    <t>Ending Balance, Shares at Dec. 31, 2015</t>
  </si>
  <si>
    <t>Ending Balance, Amount at Dec. 31, 2015</t>
  </si>
  <si>
    <t>CONSOLIDATED STATEMENTS OF CASH FLOWS - USD ($)</t>
  </si>
  <si>
    <t>CASH FLOWS FROM OPERATING ACTIVITIES</t>
  </si>
  <si>
    <t>Net Loss</t>
  </si>
  <si>
    <t>Adjustments to reconcile net loss to net cash used in operating activities</t>
  </si>
  <si>
    <t>Depreciation and amortization</t>
  </si>
  <si>
    <t>Interest on debt instruments</t>
  </si>
  <si>
    <t>Loss on impairment, disposal and write down of long-lived assets</t>
  </si>
  <si>
    <t>Gain on disposal of property and equipment</t>
  </si>
  <si>
    <t>Issuance and vesting of compensatory stock options and warrants</t>
  </si>
  <si>
    <t>Issuance of common stock as compensation</t>
  </si>
  <si>
    <t>Change in the fair value of warrants</t>
  </si>
  <si>
    <t>Amortization of premium on marketable securities</t>
  </si>
  <si>
    <t>Changes in operating assets and liabilities</t>
  </si>
  <si>
    <t>Accounts receivable, prepaid expenses and other assets</t>
  </si>
  <si>
    <t>Inventory</t>
  </si>
  <si>
    <t>Accounts payable and accrued liabilities</t>
  </si>
  <si>
    <t>Net cash used in operating activities</t>
  </si>
  <si>
    <t>CASH FLOWS FROM INVESTING ACTIVITIES</t>
  </si>
  <si>
    <t>Purchase of marketable securities</t>
  </si>
  <si>
    <t>Sale of marketable securities</t>
  </si>
  <si>
    <t>Purchase of property and equipment</t>
  </si>
  <si>
    <t>Proceeds from the sale of property and equipment</t>
  </si>
  <si>
    <t>Capitalization of patent costs and license rights</t>
  </si>
  <si>
    <t>Net cash provided by (used in) investing activities</t>
  </si>
  <si>
    <t>CASH FLOWS FROM FINANCING ACTIVITIES</t>
  </si>
  <si>
    <t>Proceeds from sale of common stock and exercise of stock options and warrants, net of related expenses and payments</t>
  </si>
  <si>
    <t>Repurchase of outstanding warrants</t>
  </si>
  <si>
    <t>Proceeds from issuance of notes payable, net of issuance costs</t>
  </si>
  <si>
    <t>Proceeds for issuance of convertible preferred stock, net of issuance costs</t>
  </si>
  <si>
    <t>Payments on notes - short-term</t>
  </si>
  <si>
    <t>Net cash (used in) provided by financing activities</t>
  </si>
  <si>
    <t>Net change in cash and cash equivalents</t>
  </si>
  <si>
    <t>Cash and cash equivalents, beginning of period</t>
  </si>
  <si>
    <t>Cash and cash equivalents, end of period</t>
  </si>
  <si>
    <t>Cash paid for:</t>
  </si>
  <si>
    <t>Interest</t>
  </si>
  <si>
    <t>Non-cash financing activities:</t>
  </si>
  <si>
    <t>Restricted stock issued during period in payment of interest on convertible notes</t>
  </si>
  <si>
    <t>Common stock issued for payment of dividends on Series C Convertible Preferred stock</t>
  </si>
  <si>
    <t>Series D Convertible Preferred Stock issued as consideration for cancellation of $4.6 million in outstanding principal amount of a convertible promissory note issued by the Company on July 1, 2011</t>
  </si>
  <si>
    <t>Common stock issued as payment for dividends on the Series D Convertible Preferred stock</t>
  </si>
  <si>
    <t>Goodwill recorded for Phyxius Pharma asset purchase for which common stock and preferred stock were issued</t>
  </si>
  <si>
    <t>A. DESCRIPTION OF BUSINESS</t>
  </si>
  <si>
    <t>Accounting Policies [Abstract]</t>
  </si>
  <si>
    <t>NOTE A-DESCRIPTION OF BUSINESS</t>
  </si>
  <si>
    <t>Description
of BusinessTenax Therapeutics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Oxygen Biotherapeutics was formed on April
17, 2008, by Synthetic Blood International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to one share of Oxygen Biotherapeutics
common stock. On September 19, 2014, the Company changed its name to Tenax Therapeutics, Inc. On
October 18, 2013, the Company created a wholly owned subsidiary, Life Newco, Inc., a Delaware corporation (Life Newco),
to acquire certain assets of Phyxius Pharma, Inc., a Delaware corporation (Phyxius), pursuant to an Asset Purchase
Agreement, dated October 21, 2013 (the Asset Purchase Agreement), by and among the Company, Life Newco, Phyxius and
the stockholders of Phyxius (the Phyxius Stockholders). As further discussed in Note D below, on November
13, 2013, under the terms and subject to the conditions of the Asset Purchase Agreement, Life Newco acquired certain assets, including
a license granting Life Newco an exclusive, sublicenseable right to develop and commercialize pharmaceutical products containing
Levosimedan, 2.5 mg/ml concentrate for solution for infusion / 5ml vial in the United States and Canada. Reverse Stock Split The
Company initiated a 1-for-20 reverse stock split effective May 10, 2013. All shares and per share amounts in these Consolidated
Financial Statements and notes thereto have been retroactively adjusted to give effect to the reverse stock split.</t>
  </si>
  <si>
    <t>B. SUMMARY OF CRITICAL ACCOUNTING POLICIES</t>
  </si>
  <si>
    <t>NOTE B-SUMMARY OF CRITICAL ACCOUNTING POLICIES</t>
  </si>
  <si>
    <t>Use
of Estimates The
preparation of the accompanying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consolidated financial statements include the accounts and transactions of Tenax Therapeutics, Inc. and Life Newco,
Inc. All material intercompany transactions and balances have been eliminated in consolidation. Goodwill 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re was no impairment to goodwill recognized during
2015 and 2014. Cash
and Cash Equivalents The
Company considers all highly liquid instruments with a maturity date of three months or less, when acquired, to be cash equivalents. Cash
Concentration Risk On
July 21, 2010, the Wall Street Reform and Consumer Protection Act permanently increased the Federal Deposit Insurance Corporation
(the FDIC) insurance limits to $250,000 per depositor per insured bank. The Company had cash balances of $7,190,971
and $58,038,597 uninsured by the FDIC as of April 30, 2015 and 2014, respectively. At
December 31, 2015, the Company had $2,908,446 of cash balances uninsured by the FDIC. Liquidity
and Capital Resources The
Company has financed its operations since September 1990 through the issuance of debt and equity securities and loans from stockholders.
The Company had total current assets of $20,560,353; $17,511,176 and $58,966,033 and working capital of $15,958,723; $12,993,966
and $56,394,986 as of December 31, 2015, April 30, 2015 and April 30, 2014, respectively. Cash
resources, including the fair value of the Companys available for sale marketable securities as of December 31, 2015 were
approximately $38.2 million, compared to approximately $48.1 million as of April 30, 2015, and approximately $58.3 million as
of April 30, 2014. Based
on its resources at December 31, 2015, and the current plan of expenditure on continuing development of the Companys current
product candidates, the Company believes that it has sufficient capital to fund its operations through the calendar year 2017.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Deferred
financing costs Deferred
financing costs represent legal, due diligence and other direct costs incurred to raise capital or obtain debt. Direct costs include
only out-of-pocket or incremental costs directly related to the effort, such as a finders fee and accounting
and legal fees. These costs will be capitalized if the efforts are successful, or expensed when unsuccessful. Indirect costs are
expensed as incurred. Deferred financing costs related to debt are amortized over the life of the debt. Deferred financing costs
related to issuing equity are charged to Additional Paid-in Capital. Derivative
financial instruments The
Company does not use derivative instruments to hedge exposures to cash flow, market or foreign currency risk. Terms of convertible
promissory note instruments and other convertible equity instruments are reviewed to determine whether or not they contain embedded
derivative instruments that are required under FASB ASC 815, Derivatives and Hedging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and are evaluated and accounted for in accordance with the provisions of ASC 815. Beneficial
conversion and warrant valuation In
accordance with FASB ASC 470-20, Debt with Conversion and Other Options, the Company records a beneficial conversion feature (BCF)
related to the issuance of convertible debt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debt equal to the intrinsic value of the conversion feature. As described in Note F, the discount
recorded in connection with the BCF and warrant valuation is recognized as non-cash interest expense and is amortized over the
life of the convertible note. Preclinical
Study and Clinical Accruals The
Company estimates its preclinical study and clinical trial expenses based on the services received pursuant to contracts with
several research institutions and contract research organizations (CROs) that conduct and manage preclinical and clinical
trials on its behalf. The financial terms of the agreements vary from contract to contract and may result in uneven expenses and
payment flows. Preclinical study and clinical trial expenses include the following:
- Fees
paid to CROs in connection with clinical trials,
- Fees
paid to research institutions in conjunction with preclinical research studies, and
- Fees
paid to contract manufacturers and service providers in connection with the production and testing of active pharmaceutical
ingredients and drug materials for use in preclinical studies and clinical trials. Property
and Equipment, Net Property
and equipment are stated at cost, subject to adjustments for impairment, less accumulated depreciation and amortization. Depreciation
and amortization are computed using the straight-line method over the following estimated useful lives:
Laboratory
equipment 3
 5 years
Office
equipment 5
years
Office
furniture and fixtures 7
years
Computer
equipment and software 3
years
Leasehold
improvements Shorter
of useful life or remaining lease term Maintenance
and repairs are charged to expense as incurred, improvements to leased facilities and equipment are capitalized. Impairment
of Long-Lived Assets The
Company reviews its long-lived assets for impairment whenever events or changes in circumstances indicate that the carrying amount
of an asset may not be recoverable. Revenue
Recognition Revenues
from merchandise sales are recognized upon transfer of ownership, including passage of title to the customer and transfer of the
risk of loss related to those goods. Revenues are reported on a net sales basis, which is computed by deducting from
gross sales the amount of actual product returns received, discounts, incentive arrangements with retailers and an amount established
for anticipated product returns. The Companys practice is to accept product returns from retailers only if properly
requested, authorized and approved. As a percentage of gross sales, returns were less than 5% in fiscal years 2014
and 2013. Revenues
from a cost-reimbursement grant sponsored by the United States Army (Grant Revenue), are recognized as milestones
under the Grant program are achieved. Grant Revenue is earned through reimbursements for the direct costs of labor, travel, and
supplies, as well as the pass-through costs of subcontracts with third-party CROs. Research
and Development Costs Research
and development costs include, but are not limited to, (i) expenses incurred under agreements with CROs and investigative sites,
which conduct our clinical trials and a substantial portion of our preclinical studies; (ii) the cost of manufacturing and supplying
clinical trial materials; (iii) payments to contract service organizations, as well as consultants; (iv) employee-related expenses,
which include salaries and benefits; and (v) facilities, depreciation and other allocated expenses, which include direct and allocated
expenses for rent and maintenance of facilities and equipment, depreciation of leasehold improvements, equipment, laboratory and
other supplies. All research and development expenses are expensed as incurred.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Stock-Based
Compensation The
Company accounts for stock based compensation in accordance with ASC 718 Compensation  Stock Compensation, which requires
the measurement and recognition of compensation expense for all stock-based payment awards granted, modified and settled to our
employees and directors. The Company chose the straight-line attribution method for allocating compensation costs
of each stock option on a straight-line basis over the requisite service period using the Black-Scholes Option Pricing Model to
calculate the grant date fair value. Loss
Per Share Basic
loss per share, which excludes antidilutive securities, is computed by dividing loss available to common shareholder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warrants and convertible debentures. A reconciliation of
the numerator and denominator used in the calculation of basic and diluted net loss per share follows.
Eight
months ended December 31, Year
ended April 30,
2015 2015 2014 2013
Historical
net loss per share:
Numerator
Net
loss attributable to common stockholders $ (10,067,964 ) $ (14,081,812 ) $ (25,345,201 ) $ (10,373,871 )
Less:
Effect of amortization of interest expense on convertible notes - - - (1,382,537 )
Net
loss attributable to common stockholders (diluted) (10,067,964 ) (14,081,812 ) (25,345,201 ) (11,756,408 )
Denominator
Weighted-average
common shares outstanding 28,119,597 28,077,963 9,362,031 1,650,280
Effect
of dilutive securities - - - 108,745
Denominator
for diluted net loss per share 28,119,597 28,077,963 9,362,031 1,759,025
Basic
net loss per share $ (0.36 ) $ (0.50 ) $ (2.71 ) $ (6.29 )
Diluted
net loss per share $ (0.36 ) $ (0.50 ) $ (2.71 ) $ (6.68 ) The
following outstanding options, convertible note shares and warrants were excluded from the computation of basic and diluted net
loss per share for the periods presented because including them would have had an anti-dilutive effect.
Eight
months ended December 31, Year
ended April 30,
2015 2015 2014 2013
Options
to purchase common stock 4,032,698 3,718,298 3,647,858 11,336
Warrants
to purchase common stock 2,728,236 2,728,236 2,762,466 759,410
Restricted
stock grants 394 90 42,629 1,917
Convertible
note shares outstanding - - 6,652 98
Convertible
preferred shares outstanding - - - 97,400 Operating
Leases The
Company maintains operating leases for its office and laboratory facilities. The lease agreements may include rent escalation
clauses and tenant improvement allowances. The Company recognizes scheduled rent increases on a straight-line basis over the lease
term beginning with the date the company takes possession of the leased space. Differences between rental expense and actual rental
payments are recorded as deferred rent liabilities and are included in Other liabilities on the consolidated balance
sheets. Recent
Accounting Pronouncements In
February 2016, the Financial Accounting Standards Board, or FASB, issued a new accounting standard intended to improve financial
reporting about leasing transactions. The new standard will require the Company to recognize on the balance sheet the assets and
liabilities for the rights and obligations created by all leased assets. The new standard will also require it to provide enhanced
disclosures designed to enable users of financial statements to understand the amount, timing, and uncertainty of cash flows arising
from all leases, operating and capital, with lease terms greater than 12 month. The new standard is effective for financial statements
beginning after December 15, 2018, and interim periods within those annual periods. Early adoption is permitted. See Note I for
its current lease commitments. The Company is currently evaluating the impact that this new standard will have on our financial
statements and related disclosures. In
January 2016, the FASB issued a new accounting standard that will enhance the Companys reporting for financial instruments.
The new standard is effective for financial statements issued for annual periods beginning after December 15, 2017, and interim
periods within those annual periods. Earlier adoption is permitted for interim and annual reporting periods as of the beginning
of the fiscal year of adoption. The Company does not believe the adoption of this standard will have a material impact on its
consolidated financial statements. In
November 2015, the FASB issued a new accounting standard that changes the balance sheet classifications of deferred income taxes.
This standard amends existing guidance to require that deferred tax liabilities and assets be classified as noncurrent in a classified
statement of financial position. It is effective for annual reporting periods beginning after December 15, 2016, and interim periods
within those annual periods. Early adoption is permitted. The Company does not expect adoption of this standard will have a material
impact on its consolidated financial statements. In
April 2015, the FASB issued a new accounting standard that will change the reporting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Early adoption is permitted. The Company does not expect adoption of this standard will have a material impact on its
consolidated financial statements. In
August 2014, the FASB issued a new accounting standard that will require management to assess and evaluate whether conditions
or events exist, considered in the aggregate, that raise substantial doubt about the entitys ability to continue as a going
concern within one year after the financial statements issue date. It is effective for annual periods beginning after December 15,
2016 and for annual and interim periods thereafter; early adoption is permitted. The Company does not believe the adoption of
this new standard to have a material effect on its consolidated financial statements. In
May 2014, the FASB issued a new accounting standard that supersedes nearly all existing revenue recognition guidance under GAAP.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we expect to be entitled in exchange for those goods or services. The new
standard also requires disclosure of qualitative and quantitative information surrounding the amount, nature, timing and uncertainty
of revenues and cash flows arising from contracts with customers. In July 2015, the FASB agreed to defer the effective date of
the standard from annual periods beginning after December 15, 2016, to annual periods beginning after December 15, 2017,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has not yet selected a transition method and it does not believe adoption of this standard will have a material
impact on its consolidated financial statements and related disclosures. Fair
Value The
Company determines the fair value of its financial assets and liabilities in accordance with the FASB Accounting Standards Codification
(ASC) 820 Fair Value Measurements. The Companys balance sheet includes the following financial instruments:
cash and cash equivalents, investments in marketable securities, short-term notes payable, and warrant liabilities.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 Investments
in Marketable Securities 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other income (expense) in the Consolidated Statements of Operations and Comprehensive
Loss and are determined using the specific identification method with transactions recorded on a settlement date basis. The
Company recognized a loss of $43,871 for the eight months ended December 31, 2015. For the fiscal years ended April 30, 2015,
2014 and 2013, the Company recognized a gain of $1,025, $0 and $0, respectively. Investments
with original maturities at date of purchase beyond three months and which mature at or less than 12 months from the balance sheet
date are classified as current. Investments with a maturity beyond 12 months from the balance sheet date are classified as long-term.
At December 31, 2015, the Company believes that the costs of its investments are recoverable in all material respects. The
following tables summarize the fair value of the Companys investments by type. The estimated fair value of the Companys
fixed income investments are classified as Level 2 in the fair value hierarchy as defined in U.S. GAAP. These fair values are
obtained from independent pricing services which utilize Level 2 inputs:
December
31, 2015
Amortized
Cost Accrued
Interest Gross
Unrealized Gains Gross
Unrealized Losses Estimated
Fair Value
Corporate
debt securities $ 34,391,859 $ 285,132 $ 3,158 $ (132,601 ) $ 34,547,548
The
following table summarizes the scheduled maturity for the Companys investments at December 31, 2015, April 30, 2015 and
2014, respectively:
December
31, 2015 April
30, 2015 April
30, 2014
Maturing
in one year or less $ 16,528,494 $ 9,200,082 $ -
Maturing
after one year through three years 18,019,054 30,974,961 -
Total
investments $ 34,547,548 $ 40,175,043 $ - Warrant
liability On
July 23, 2013, the Company issued common stock warrants in connection with the issuance of Series C 8% Preferred Stock (the Series
C Warrants). As part of the offering, the Company issued 2,753,348 warrants at an exercise price of $2.60 per share and
contractual term of 6 years. On November 11, 2013, the Company satisfied certain contractual obligations pursuant to the Series
C offering which caused certain down-round price protection clauses in the outstanding warrants to become effective
on that date. In accordance with ASC 815-40-35-9, the Company reclassified these warrants as a current liability and recorded
a warrant liability of $1,380,883, which represents the fair market value of the warrants at that date. The initial fair value
recorded as warrants within stockholders equity of $233,036 was reversed and the subsequent changes in fair value are recorded
as a component of other expense. Financial
assets or liabilities are considered Level 3 when their fair values are determined using pricing models, discounted cash
flow methodologies or similar techniques and at least one significant model assumption or input is unobservable. The Series C
Warrants are measured using the Monte Carlo valuation model which is based, in part, upon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ies and the change in estimated fair value of the warrants could be materially different.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Monte Carlo model is used for the Series C Warrants to appropriately value the potential future exercise price adjustments triggered
by the anti-dilution provisions. This requires Level 3 inputs which are based on the Companys estimates of the probability
and timing of potential future financings and fundamental transactions. The other assumptions used by the Company are summarized
in the following table for the Series C Warrants that were outstanding as of December 31, 2015, April 30, 2015 and April 30, 2014:
Series
C Warrants December
31, 2015 April
30, 2015 April
30, 2014
Closing
stock price $ 3.28 $ 3.42 $ 4.88
Expected
dividend rate 0 % 0 % 0 %
Expected
stock price volatility 84.08 % 83.53 % 90.32 %
Risk-free
interest rate 1.44 % 1.23 % 1.75 %
Expected
life (years) 3.56 4.23 5.23 As
of December 31, 2015, the fair value of the warrant liability was $524,340. The Company recorded a gain of $48,105 for the change
in fair value as a component of other expense on the condensed consolidated statement of comprehensive loss for the eight months
ended December 31, 2015. For
the fiscal years ended April 30, 2015, 2014 and 2013, the Company recognized a gain of $382,431, a loss of $721,840 and $0, respectively,
for the change in fair value as a component of other expense on the consolidated statement of operations. A
roll-forward of fair value measurements using significant unobservable inputs (Level 3) for the warrants for the eight months
ended December 31, 2015 and the years ended April 30, 2015 and 2014 are as follows:
For
the year ended December 31, 2015
Balance,
at April 30, 2013 $ -
Issuance
of warrants 233,036
Exercise
of warrants -
Loss
included in income from change in fair value of warrants for the period 721,840
Balance,
at April 30, 2014 $ 954,876
Issuance
of warrants -
Exercise
of warrants -
Gain
included in income from change in fair value of warrants for the period (382,431 )
Balance,
at April 30, 2015 $ 572,445
Issuance
of warrants -
Exercise
of warrants -
Gain
included in income from change in fair value of warrants for the period (48,105 )
Balance,
at December 31, 2015 $ 524,340 As
of December 31, 2015, 240,523 Series C Warrants are outstanding. The
following tables summarize information regarding assets and liabilities measured at fair value on a recurring basis as of December
31, 2015, April 30, 2015 and April 30, 2014:
Fair
Value Measurements at Reporting Date Using
Balance
as of December 31, 2015 Quoted
prices in Active Markets for Identical Securities (Level 1) Significant
Other Observable Inputs (Level 2) Significant
Unobservable Inputs (Level 3)
Current
Assets
Cash
and cash equivalents $ 3,660,453 $ 3,660,453 $ - $ -
Marketable
securities $ 16,528,494 $ - $ 16,528,494 $ -
Long-term
Assets
Marketable
securities $ 18,019,054 $ - $ 18,019,054 $ -
Current
Liabilities
Warrant
liabilities $ 524,340 $ - $ - $ 524,340
Fair
Value Measurements at Reporting Date Using
Balance
as of April 30, 2015 Quoted
prices in Active Markets for Identical Securities (Level 1) Significant
Other Observable Inputs (Level 2) Significant
Unobservable Inputs (Level 3)
Current
Assets
Cash
and cash equivalents $ 7,926,491 $ 7,926,491 $ - $ -
Marketable
securities $ 9,200,082 $ - $ 9,200,082 $ -
Long-term
Assets
Marketable
securities $ 30,974,961 $ - $ 30,974,961 $ -
Current
Liabilities
Warrant
liabilities $ 572,445 $ - $ - $ 572,445
Fair
Value Measurements at Reporting Date Using
Balance
as of April 30, 2014 Quoted
prices in Active Markets for Identical Securities (Level 1) Significant
Other Observable Inputs (Level 2) Significant
Unobservable Inputs (Level 3)
Current
Assets
Cash
and cash equivalents $ 58,320,555 $ 58,320,555 $ - $ -
Current
Liabilities
Warrant
liabilities $ 954,876 $ - $ - $ 954,876 There
were no significant transfers between levels during the eight months ended December 31, 2015. Change
in Fiscal Year On
April 9, 2015, the Companys Board of Directors approved a change in the Companys fiscal year to a fiscal year beginning
on January 1 and ending on December 31 of each year, such change beginning as of January 1, 2016. Under this change,
the Company has filed this transition report on Form 10-KT for the eight-month transition period ended December 31, 2015.</t>
  </si>
  <si>
    <t>C. BALANCE SHEET COMPONENTS</t>
  </si>
  <si>
    <t>Notes to Financial Statements</t>
  </si>
  <si>
    <t>NOTE C-BALANCE SHEET COMPONENTS</t>
  </si>
  <si>
    <t xml:space="preserve">Other
current assets Other
current assets consist of the following:
December
31, 2015
April
30, 2015
April
30, 2014
R&amp;D materials $ - $ 29,479 $ 177,406
Other - 29,144 -
$ - $ 58,623 $ 177,406 Property
and equipment, net Property
and equipment consist of the following:
December
31, 2015
April
30, 2015
April
30, 2014
Laboratory equipment $ 514,214 $ 514,214 $ 683,632
Computer equipment and software 139,984 123,295 142,380
Office furniture and fixtures 130,192 130,192 130,192
784,390 767,701 956,204
Less: Accumulated depreciation (748,604 ) (717,379 ) (831,830 )
$ 35,786 $ 50,322 $ 124,374 Depreciation
and amortization expense was $31,224 for the eight months ended December 31, 2015. For
the fiscal years ended April 30, 2015, 2014 and 2013, depreciation and amortization expense was $77,836, $88,300, and $92,959 respectively. Accrued
liabilities Accrued
liabilities consist of the following:
December
31, 2015
April
30, 2015
April
30, 2014
Operating costs $ 2,559,092 $ 2,053,597 $ 76,632
Employee related 545,715 596,137 609,130
Restructuring liability - 10,932 43,728
Deferred revenue - - 124,521
Convertible note interest payable - - 4,125
$ 3,104,807 $ 2,660,666 $ 858,136 Other
liabilities As
further discussed in Note H below, following the closing of the Companys research and development facility in California,
the Company entered into a long-term sublease agreement with an unrelated third party covering the vacated space which extends
through the termination date. The Company recorded a liability for the remaining lease payments due under its long-term, non-cancelable
operating lease for this facility, net of sublease payments, which expired in July 2015. The table below summarizes the net future
minimum payments due under this lease agreement.
December
31, 2015
April
30, 2015
April
30, 2014
Net non-cancelable operating lease obligation $ - $ 10,932 $ 54,660
Less: current portion - (10,932 ) (43,728 )
Long-term portion of net non-cancelable operating lease obligation $ - $ - $ 10,932 </t>
  </si>
  <si>
    <t>D. ACQUISITION</t>
  </si>
  <si>
    <t>Business Combinations [Abstract]</t>
  </si>
  <si>
    <t>NOTE D-ACQUISITION</t>
  </si>
  <si>
    <t>On
November 13, 2013, the Company, through its wholly owned subsidiary, Life Newco, acquired certain assets of Phyxius pursuant to
the Asset Purchase Agreement. The acquisition was accounted for under the acquisition method of accounting for business combinations
in accordance with FASB ASC 805, Business Combinations, which
requires, among other things that the assets acquired and liabilities assumed be recognized at their fair values as of the acquisition
date. Acquisition-related costs are not included as a component of the acquisition accounting, but are recognized as
expenses in the periods in which the costs are incurred. Any changes within the measurement period resulting from facts
and circumstances that existed as of the acquisition date may result in retrospective adjustments to the provisional amounts recorded
at the acquisition date. Under
the terms and subject to the conditions of the Asset Purchase Agreement, Life Newco acquired (the Acquisition) certain
assets, including that certain License Agreement (the License), dated September 20, 2013 by and between Phyxius and
Orion Corporation, a global healthcare company incorporated under the laws of Finland (Orion), and that certain Side
Letter, dated October 15, 2013 by and between Phyxius and Orion. The License grants Life Newco an exclusive, sublicenseable
right to develop and commercialize pharmaceutical products containing Levosimedan, 2.5 mg/ml concentrate for solution for infusion
/ 5ml vial (the Product) in the United States and Canada (the Territory). Pursuant to the License,
Life Newco must use Orions Simdax® trademark to commercialize the Product. The License also
grants to Life Newco a right of first refusal to commercialize new developments of the Product, including developments as to the
formulation, presentation, means of delivery, route of administration, dosage or indication. Orions ongoing role
under the License includes sublicense approval, serving as the sole source of manufacture, holding a first right to enforce intellectual
property rights in the Territory, and certain regulatory participation rights. Additionally, Life Newco must grant
back to Orion a broad non-exclusive license to any patents or clinical trial data related to the Product developed by Life Newco
under the License. The License has a fifteen (15) year term, provided, however, that the License will continue after
the end of the fifteen year term in each country in the Territory until the expiration of Orions patent rights in the Product
in such country (the Term). Orion had the right to terminate the License if the human clinical trial using
the Product and studying reduction in morbidity and mortality of cardiac surgery patients at risk of low cardiac output syndrome
(LCOS) as described in the US Food and Drug Administration (the FDA) agreed upon clinical study protocol (the Study)
was not started by July 31, 2014. While the Company did not commence the trial by that date, on September 9, 2014, Orion notified
the Company in writing that it did not intend to terminate the License so long as the trial was commenced on or before October
31, 2014. The Company subsequently commenced the human clinical trial for levosimendan on September 18, 2014 when the
first patient was enrolled. The
following table summarizes the consideration transferred to acquire Phyxius and the amounts of identified assets acquired and
liabilities assumed at the acquisition date. Fair
Value of Consideration Transferred:
Common
stock 8,747,802
Series
E convertible preferred stock 15,299,198
Total 24,047,000 The
Company issued 1,366,844 shares of its common stock that had a total fair value of approximately $8.7 million based on the closing
market price on November 13, 2013, the acquisition date. The Company also issued 32,992 shares of its Series E Convertible Preferred
Stock (the Series E Stock), which are convertible into an aggregate of 3,299,200 shares of common stock that had a
total fair value of approximately $15.3 million. The
rights, preferences and privileges of the Series E Stock are set forth in the Certificate of Designation of Series E Convertible
Preferred Stock that the Company filed with the Secretary of State of the State of Delaware on November 13, 2013. Each
share of Series E Stock automatically converted into 100 shares of common stock following receipt of stockholder approval for
the transaction at the special meeting of stockholders held on March 13, 2014. Approximately 11% of the shares of converted
common stock vested immediately upon receipt of stockholder approval for the transaction, while the remainder vested upon the
closing of the Companys underwritten offering of 9,285,714 shares of common stock on March 21, 2014, which resulted in net
proceeds of approximately $55 million. The
Series E Stock was convertible into restricted common shares using a 100-for-one ratio at any time and in accordance with a vesting
schedule contingent upon achievement of Company-specific non-financial conditions. As a result, the fair value of the Preferred
Shares was inferred based on their common stock equivalent value given the conversion terms. The conditional vesting of the Series
E Stock was accounted for by subtracting the fair value of an equal number of put options that would effectively protect the common
stock equivalent stock value as of the closing date. The terms of the put options were as follows:
- Exercise
price equal to the common stock price as of the Valuation Date.
- Term
based on managements risk-adjusted expected time to meeting the vesting condition, which was further increased by 6
months to reflect the marketability restriction of the unregistered stock, consistent with SEC Rule 144 of the Securities
Act.
- Volatility
was consistent with the term for the individual milestone payments derived from the median historical asset volatility for
a set of comparable guideline companies. The volatility was then relevered to estimate the equity volatility of the Company. In
accordance with the provisions of FASB ASC 805, the following table presents the preliminary allocation of the total fair value
of consideration transferred, as discussed above, to the acquired tangible and intangible assets and assumed liabilities of Phyxius
based on their estimated fair values as of the closing date of the transaction, measurement period adjustments recorded since
the acquisition date and the adjusted allocation of the total fair value:
November
13, 2013 Measurement November
13, 2013
(As
initially reported) Period
Adjustments (1) (As
adjusted)
IPR&amp;D $ 22,000,000 $ - $ 22,000,000
Trade
and other payables (256,000 ) - (256,000 )
Liabilities
arising from a contingency (1,000,000 ) - (1,000,000 )
Deferred
tax liability related to intangibles acquired - (7,962,100 ) (7,962,100 )
Total
identifiable net assets 20,744,000 (7,962,100 ) 12,781,900
Goodwill 3,303,000 7,962,100 11,265,100
Total
fair value of consideration $ 24,047,000 $ - $ 24,047,000
(1) The
measurement period adjustments primarily reflect the recording of a deferred tax liability and resulting goodwill. The
measurement period adjustments were made to reflect facts and circumstances existing as of the acquisition date and did not
result from intervening events subsequent to the acquisition date. The
fair value of the acquired in-process research and development, (IPR&amp;D), intangible asset of approximately $22.0
million was determined using the multi-period excess earnings method. The Company did not acquire any other class of assets as
a result of the acquisition. Pursuant
to the terms of the License, the Company paid to Orion a non-refundable up-front payment in the amount of $1 million. The
License also includes the following development milestones for which the Company shall make non-refundable payments to Orion no
later than twenty-eight (28) days after the occurrence of the applicable milestone event: (i) $2.0 million upon the grant of FDA
approval, including all registrations, licenses, authorizations and necessary approvals, to develop and/or commercialize the Product
in the United States; and (ii) $1.0 million upon the grant of regulatory approval for the Product in Canada. Once commercialized,
the Company is obligated to make certain non-refundable commercialization milestone payments to Orion, aggregating up to $13.0
million, contingent upon achievement of certain cumulative net sales amounts in the Territory. The Company must also pay
Orion tiered royalties based on net sales of the Product in the Territory made by the Company and its sublicensees. After the
end of the Term, the Company must pay Orion a royalty based on net sales of the Product in the Territory for as long as the Company
sells the Product in the Territory. In
connection with the closing of the Acquisition, Phyxius co-founder, Chief Executive Officer and stockholder, John Kelley,
became the Companys Chief Executive Officer and two other Phyxius employees and stockholders, Doug Randall and Douglas Hay,
PhD became employees of the Company as Vice President, Business and Commercial Operations and Vice President, Regulatory Affairs,
respectively. Michael Jebsen, the Companys prior Interim Chief Executive Officer and current Chief Financial
Officer, continued serving as the Companys Chief Financial Officer. In addition, Mr. Kelley was subsequently
appointed to the Companys Board of Directors, and Gerald T. Proehl, a designee of the Phyxius Stockholders, was appointed
to the Board of Directors on April 3, 2014 following receipt of stockholder approval for the transaction. Pursuant
to the Asset Purchase Agreement, the Company agreed to propose that its stockholders approve an amendment to the Companys
1999 Stock Plan to increase the amount of stock options authorized for issuance under the 1999 Stock Plan to not less than 4,000,000
shares of common stock. On March 13, 2014, the Company received stockholder approval to increase the option plan. In accordance
with terms of the Acquisition, the Company issued an aggregate of 3,572,880 stock options with a grant date fair value of $15,818,512,
to the individuals described above. See Note G for additional details. The
common stock and Series E Stock issued as the consideration in the Acquisition were issued and sold without registration under
the Securities Act of 1933 (the Securities Act) in reliance on the exemptions provided by Section 4(a)(2) of the Securities
Act and/or Regulation D promulgated thereunder and in reliance on similar exemptions under applicable state laws. Accordingly,
the Phyxius Stockholders may sell the shares of common stock and Series E Stock only pursuant to an effective registration statement
under the Securities Act covering the resale of those securities, an exemption under Rule 144 under the Securities Act or another
applicable exemption under the Securities Act. The
table below presents unaudited pro forma information as if the Companys acquisition of Phyxius had occurred at the beginning
of the earliest period presented, which was May 1, 2012. The pro forma financial information is not indicative of the results
of operations that would have occurred had the transaction been effected on the assumed date or of the results that may occur
in the future:
Year
ended April 30,
2015 2014 2013
Total
net revenue $ 49,286 $ 158,926 $ 1,190,928
Net
loss $ 14,081,812 $ 19,975,030 $ 9,418,395
Net
loss attributable to common stockholders $ 14,081,812 $ 25,778,392 $ 10,376,466
Net
loss per share, basic $ (0.50) $ (2.56) $ (3.44)
Weighted
average number of common shares outstanding, basic 28,077,963 10,086,186 3,017,124</t>
  </si>
  <si>
    <t>E. INTANGIBLE ASSETS</t>
  </si>
  <si>
    <t>Goodwill and Intangible Assets Disclosure [Abstract]</t>
  </si>
  <si>
    <t>NOTE E-INTANGIBLE ASSETS</t>
  </si>
  <si>
    <t>The
following table summarizes our intangible assets as of December 31, 2015:
Asset Category Weighted
Average Amortization Period (in Years) Value Assigned Accumulated
Amortization Impairments Carrying
Value (Net of Impairments and Accumulated Amortization)
IPR&amp;D N/A $ 22,000,000 $ - $ - $ 22,000,000
Total $ 22,000,000 $ - $ 22,000,000 The
following table summarizes our intangible assets as of April 30, 2015:
Asset Category Weighted
Average Amortization Period (in Years) Value Assigned Accumulated
Amortization Impairments Carrying
Value (Net of Impairments and Accumulated Amortization)
IPR&amp;D N/A $ 22,000,000 $ - $ - $ 22,000,000
Patents 10.3 806,771 (327,476 ) (479,295 ) -
License
Rights 13.6 630,666 (181,484 ) (449,182 ) -
Trademarks N/A 106,386 (106,386 ) -
Total $ 23,543,823 $ (1,034,863 ) $ 22,000,000 The
following table summarizes our intangible assets as of April 30, 2014:
Asset Category Weighted
Average Amortization Period (in Years) Value Assigned Accumulated
Amortization Impairments Carrying
Value (Net of Impairments and Accumulated Amortization)
IPR&amp;D N/A $ 22,000,000 $ - $ - $ 22,000,000
Patents 10.8 724,067 (289,943 ) - 434,124
License
Rights 14.6 607,947 (148,713 ) - 459,234
Trademarks N/A 106,386 - 106,386
Total $ 23,438,400 $ - $ 22,999,744 There
was no amortization expense for the eight months ended December 31, 2015. For
the fiscal years ended April 30, 2015, 2014, and 2013 the aggregate amortization expense on the above intangibles was $70,304,
$62,189 and $55,845, respectively. In
Process Research and Development  The levosimendan product in Phase III clinical trial
represents an IPR&amp;D asset. The IPR&amp;D asset is a research and development project rather than a product or processes already
in service or being sold. Research and development intangible assets are considered indefinite-lived until the abandonment or
completion of the associated research and development efforts. If abandoned, the assets would be impaired. Research and development
expenditures that are incurred after the acquisition, including those for completing the research and development activities related
to the acquired intangible research and development assets, are generally expensed as incurred. Patents
and License Rights The Company currently holds, has filed for, or owns exclusive rights
to, U.S. and worldwide patents covering 9 various methods and uses of its perfluorocarbon (PFC) technology. It capitalizes
amounts paid to third parties for legal fees, application fees and other direct costs incurred in the filing and prosecution of
its patent applications. These capitalized costs are amortized on a straight-line method over their useful life or legal life,
whichever is shorter. For the fiscal years ended April 30, 2015, 2014, and 2013, the Company capitalized patent costs of approximately
$105,000, $137,000 and $135,000, respectively. The
Company completed its annual impairment test of its patents and license rights during the fourth quarter of fiscal years 2015
and 2014. The Company wrote-off approximately $929,000 and $0 of capitalized costs for patent applications that were withdrawn
or abandoned during the years ended April 30, 2015 and 2014, respectively. These asset impairment charges primarily related to
the Companys Oxycyte and other PFC formulations which were determined not to be a core component of the Companys development
strategy. Trademarks The
Company currently holds, or has filed for, trademarks to protect the use of names and descriptions of its products and technology.
It capitalizes amounts paid to third parties for legal fees, application fees and other direct costs incurred in the filing and
prosecution of its trademark applications. These trademarks are evaluated annually for impairment in accordance with ASC 350,
Intangibles  Goodwill and other. The Company evaluates (i) its expected use of the underlying asset, (ii) any laws, regulations,
or contracts that may limit the useful life, (iii) the effects of obsolescence, demand, competition, and stability of the industry,
and (iv) the level of costs to be incurred to commercialize the underlying asset. The Company wrote-off trademark costs of approximately
$106,000 and $0, for the years ended April 30, 2015 and 2014, respectively. These asset impairment charges primarily related to
the Companys Oxycyte and other PFC formulations which were determined not to be a core component of the Companys development
strategy.</t>
  </si>
  <si>
    <t>F. NOTES PAYABLE</t>
  </si>
  <si>
    <t>Debt Disclosure [Abstract]</t>
  </si>
  <si>
    <t>NOTE F-NOTES PAYABLE</t>
  </si>
  <si>
    <t>The
following table summarizes the Companys outstanding notes payable as of December 31, 2015, April 30, 2015 and April 30,
2014:
December
31, 2015 April
30, 2015 April
30, 2014
Notes
payable, net $ - $ 100,160 $ 63,568
Convertible
notes payable - - 300,000
Less:
Unamortized discount - - (16,678 )
Notes
payable, net $ - $ 100,160 $ 346,890 Convertible
Note On June
29, 2011, the Company issued a note (the June Note) with a principal amount of approximately $300,000 and Warrants
to purchase 6,652 shares of common stock. On July 1, 2011, the Company issued a separate note (together with the June Note, the
Notes) with a principal amount of $4,600,000 and warrants to purchase 101,996 shares of common stock. The aggregate
gross proceeds to the Company from the offering were approximately $4.9 million, excluding any proceeds from the exercise of any
warrants. The aggregate placement agent fees were $297,000 and legal fees associated with the offering were $88,839. These costs
have been capitalized as debt issue costs and will be amortized as interest expense over the life of the Notes. The Company recorded
amortization of debt issue costs of $21,427, $128,616 and $128,616 for the years ended April 30, 2015, 2014 and 2013, respectively.
All debt issue costs were fully amortized in the first quarter of fiscal year ending April 30, 2015. Interest
on the Notes accrues at a rate of 15% annually and will be paid in quarterly installments commencing on the third month anniversary
of issuance. The Notes were scheduled to mature 36 months from the date of issuance. The Notes may be converted into shares of
common stock at a conversion price of $45.10 per share (subject to adjustment for stock splits, dividends and combinations, recapitalizations
and the like) (the "Conversion Price") in whole or in part, at any time at the option of the holders of the Notes. The
Notes also will automatically convert into shares of common stock at the Conversion Price at the election of a majority-in-interest
of the holders of notes issued under the purchase agreement or upon the acquisition or sale of all or substantially all of the
assets of the Company. The Company could make each applicable interest payment or payment of principal in cash, shares of common
stock at the Conversion Price, or any combination thereof. The Company could elect to prepay all or any portion of the Notes without
prepayment penalties only with the approval of a majority-in-interest of the note holders under the purchase agreement at the
time of the election. The Notes contained various events of default such as failing to timely make any payment
under the Note when due, which would have resulted in all outstanding obligations under the Note becoming immediately due and
payable. On August
22, 2013 holders of $4.6 million of the Notes received 4,600 shares of the Companys Series D 8% Convertible Preferred Stock
(the Series D Stock) as consideration for cancelling their outstanding Notes. On that date, the Company recognized
non-cash interest expense of $1,311,847 for the remaining unamortized debt discount associated with this Notes. On June
29, 2014, the Company paid the remaining principal balance of $300,000 to the June Note holders upon maturity. The
Company recorded interest expense of $45,606, $2,181,955 and $2,507,156 for the years ended April 30, 2015, 2014 and 2013, respectively. The total
value allocated to the warrants was $1,960,497 and was recorded as a debt discount against the proceeds of the notes. In
addition, the beneficial conversion features related to the Notes were determined to be $2,939,504. As a result, the aggregate
discount on the Notes totaled $4,900,001, and was amortized over the term of the notes. For the fiscal years ended April 30, 2015,
2014, and 2013, the Company recorded interest expense for the amortization of debt discount of $16,678, $483,330 and $1,633,332,
respectively.</t>
  </si>
  <si>
    <t>G. STOCKHOLDERS' EQUITY</t>
  </si>
  <si>
    <t>Equity [Abstract]</t>
  </si>
  <si>
    <t>NOTE G-STOCKHOLDERS' EQUITY</t>
  </si>
  <si>
    <t>Preferred
Stock Under
the Companys Certificate of Incorporation, the Board of Directors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On
November 13, 2013, the Company filed a Certificate of Designation with the Secretary of State of the State of Delaware designating
32,992 shares of its authorized but unissued shares of preferred stock as Series E Stock. On
August 22, 2013, the Company filed a Certificate of Designation with the Secretary of State of the State of Delaware designating
4,600 shares of its authorized but unissued shares of preferred stock as Series D Stock. On
July 22, 2013, the Company filed a Certificate of Designation with the Secretary of State of the State of Delaware designating
5,369 shares of its authorized but unissued shares of preferred stock as Series C Stock. On
February 25, 2013, the Company filed a Certificate of Designation with the Secretary of State of the State of Delaware designating
1,600 shares and 500 shares of its authorized but unissued shares of preferred stock as Series B-1 Convertible Preferred Stock
(the Series B-1 Stock) and Series B-2 Convertible Preferred Stock (the Series B-2 Stock and together with
the Series B-1 Stock, the Series B Stock), respectively. On
December 8, 2011, the Company filed a Certificate of Designation with the Secretary of State of the State of Delaware designating
7,500 shares of its authorized but unissued shares of preferred stock as Series A Stock. Series
E Stock As
further discussed in Note D above, on November 13, 2013 the Company issued 32,992 shares of its Series E Stock, which were convertible
into an aggregate of 3,299,200 shares of common stock, as partial consideration to acquire certain assets of Phyxius Pharma, Inc.
pursuant to the Asset Purchase Agreement. The
rights, preferences and privileges of the Series E Stock are set forth in the Certificate of Designation of Series E Convertible
Preferred Stock (the Certificate of Designation) that the Company filed with the Secretary of State of the State of
Delaware on November 13, 2013. Each share of Series E Stock will automatically convert into 100 shares of common stock
following receipt of stockholder approval for the transaction. Approximately 11% of the shares of converted common
stock vest immediately upon receipt of stockholder approval for the transaction, while the remainder will vest upon achievement
of certain performance milestones related to the development and commercialization of the levosimendan product in North America. In
addition, all unvested converted common stock will vest if certain change of control transactions or significant equity financings
occur within 24 months of the closing of the Acquisition. The number of shares of common stock into which the Series
E Stock converts is subject to adjustment in the case of stock splits, stock dividends, combinations of shares and similar recapitalization
transactions. The Series E Stock does not carry dividend or a liquidation preference. The Series E Stock
carries voting rights aggregating 4.99% of the Companys common stock voting power immediately prior to the closing of the
Acquisition. During
the year ended April 30, 2014, all 32,992 shares of Series E Stock were converted into 3,299,200 shares of common stock. As of
December 31, 2015, April 30, 2015 and April 30, 2014 there were no shares of Series E Stock outstanding. Series
D Stock On
August 22, 2013, the Company closed its private placement of an aggregate of $4.6 million of shares of the Companys Series
D Stock to JP SPC 3 obo OXBT FUND, SP (OXBT Fund). In connection with the purchase of shares of Series
D Stock, OXBT Fund received a warrant to purchase 2,358,975 shares of common stock at an exercise price equal to $2.60 (the Series
D Warrant). As consideration for the sale of the Series D Stock and Series D Warrant, $4.6 million in outstanding
principal amount of a Note issued by the Company on July 1, 2011 and held by OXBT Fund was cancelled. The Note carried
interest at a rate of 15% per annum and matured on July 1, 2014. Mr. Gregory Pepin, one of the Companys directors,
is the investment manager of OXBT Fund. Pursuant to the terms of a lock-up agreement (the Lock-Up Agreement)
executed prior to the closing, OXBT Fund and its affiliates are prohibited from engaging in certain transactions with respect
to shares of the Companys common stock and common stock equivalents until such time as the lead investor in the Companys
offering of Series C Stock ceases to own at least 25% of the shares of Series C Stock originally issued to such investor. The
table below sets forth a summary of the designation, powers, preferences and rights of the Series D Stock.
Conversion Subject
to certain ownership limitations, the Series D Stock is convertible at any time at the
option of the holder into shares of the Companys common stock at a conversion ratio
determined by dividing the stated value of the Series C Stock (or $1,000) by a conversion
price of $1.95 per share. The conversion price is subject to adjustment in the case of
stock splits, stock dividends, combinations of shares and similar recapitalization transactions. Until
such time that for at least 25 trading days during any 30 consecutive trading days, the volume weighted average price
of the Companys common stock exceeds 250% of the initial conversion price, if the Company sells or grants any option
to purchase or sell any common stock or common stock equivalents entitling any person to acquire shares of common stock
at an effective price per share that is lower than the then conversion price, or the Base Conversion Price, then the conversion
price shall be reduced to equal the Base Conversion Price.
Dividends
and Make-Whole Payment Until
the third anniversary of the date of issuance of the Series D Stock, the holder of the
Series D Stock is entitled to receive dividends at the rate of 8% per annum of the stated
value for each share of Series D Stock held by such holder payable quarterly on January
1, April 1, July 1 and October 1, beginning on the first such date after the original
issue date, and on each dividend payment date. The Company can elect to pay
the dividends in cash or in duly authorized, validly issued, fully paid and non-assessable
shares of common stock, or a combination thereof. If the Company pays the
dividends in shares of common stock, the shares used to pay the dividends will be valued
at 90% of the average volume weighted average price for the 20 consecutive trading days
ending on the trading day immediately prior to the applicable dividend payment date. From
and after the third anniversary of the date of issuance of the Series D Stock, the holder
of Series D Stock will be entitled to receive dividends equal, on an as-if-converted
to common stock basis, to and in the same form as dividends actually paid on shares of
common stock when, as, and if such dividends are paid on shares of common stock. The
Company has never paid dividends on its common stock and the Company does not intend
to do so for the foreseeable future. In
the event OXBT Fund converts its Series D Stock prior to the third anniversary of the date of issuance of the Series D
Stock, the Company must also pay to OXBT Fund in cash, or at the Companys option in common stock valued as described
above, or a combination of cash and shares of common stock, with respect to the Series D Stock so converted, an amount
equal to $240 per $1,000 of the stated value of the Series D Stock, less the amount of any dividends paid in cash or in
common stock on such Series D Stock on or before the date of conversion.
Liquidation Upon
any liquidation, dissolution or winding up of the Company after payment or provision for payment of debts and other liabilities
of the Company, but before any distribution or payment is made to the holders of any junior securities, the holder of Series
D Stock shall be entitled to be paid out of the assets of the Company available for distribution to its stockholders an amount
equal to $1,000 per share, after which any remaining assets of the Company shall be distributed among the holders of the other
class or series of stock in accordance with the Companys Certificate of Incorporation.
Voting
rights Shares
of Series D Stock will generally have no voting rights, except as required by law and except that the consent of the holder
of the outstanding Series D Stock will, among other things, be required to amend the terms of the Series D Stock. During
the year ended April 30, 2014, 4,600 shares of Series D Stock were converted into 2,358,974 shares of common stock and the Company
issued 576,084 shares of its common stock in the form of Series D Stock dividends. As of December 31, 2015, April 30, 2015 and
April 30, 2014 there were no shares of Series D Stock outstanding. Series
C Stock On
July 21, 2013, the Company entered into a Securities Purchase Agreement with certain investors providing for the issuance and
sale by the Company (the Series C Offering) of an aggregate of approximately $5.4 million of shares of the Companys
Series C Stock, which are convertible into a combined total of 2,753,348 shares of common stock (the Conversion Shares). In
connection with the purchase of shares of Series C Stock in the Series C Offering, each investor will receive a warrant to purchase
a number of shares of common stock equal to 100% of the number of Conversion Shares at an exercise price equal to $2.60 (the Warrants). On
July 23, 2013, the Company sold 5,369 units for net proceeds of approximately $4.9 million. The
table below sets forth a summary of the designation, powers, preferences and rights of the Series C Stock.
Conversion Subject
to certain ownership limitations, the Series C Stock is convertible at any time at the
option of the holder into shares of the Companys common stock at a conversion ratio
determined by dividing the stated value of the Series C Stock (or $1,000) by a conversion
price of $1.95 per share. The conversion price is subject to adjustment in the case of
stock splits, stock dividends, combinations of shares and similar recapitalization transactions. Until
such time that for at least 25 trading days during any 30 consecutive trading days, the volume weighted average price
of the Companys common stock exceeds 250% of the initial conversion price, if the Company sells or grants any option
to purchase or sell any common stock or common stock equivalents entitling any person to acquire shares of common stock
at an effective price per share that is lower than the then conversion price, or the Base Conversion Price, then the conversion
price shall be reduced to equal the Base Conversion Price.
Dividends
and Make-Whole Payment Until
the third anniversary of the date of issuance of the Series C Stock, each holder of the
Series C Stock is entitled to receive dividends at the rate of 8% per annum of the stated
value for each share of Series C Stock held by such holder payable quarterly on January
1, April 1, July 1 and October 1, beginning on the first such date after the original
issue date, and on each dividend payment date. The Company can elect to pay
the dividends in cash or in duly authorized, validly issued, fully paid and non-assessable
shares of common stock, or a combination thereof. If the Company pays the
dividends in shares of common stock, the shares used to pay the dividends will be valued
at 90% of the average volume weighted average price for the 20 consecutive trading days
ending on the trading day immediately prior to the applicable dividend payment date. From
and after the third anniversary of the date of issuance of the Series C Stock, each holder
of Series C Stock will be entitled to receive dividends equal, on an as-if-converted
to common stock basis, to and in the same form as dividends actually paid on shares of
common stock when, as, and if such dividends are paid on shares of common stock. The
Company has never paid dividends on its common stock and the Company does not intend
to do so for the foreseeable future. In
the event a holder converts his, her or its Series C Stock prior to the third anniversary of the date of issuance of the
Series C Stock, the Company must also pay to the holder in cash, or at the Companys option in common stock valued
as described above, or a combination of cash and shares of common stock, with respect to the Series C Stock so converted,
an amount equal to $240 per $1,000 of the stated value of the Series C Stock, less the amount of any dividends paid in
cash or in common stock on such Series C Stock on or before the date of conversion.
Liquidation Upon
any liquidation, dissolution or winding up of the Company after payment or provision for payment of debts and other liabilities
of the Company, but before any distribution or payment is made to the holders of any junior securities, the holders of Series
C Stock shall be entitled to be paid out of the assets of the Company available for distribution to its stockholders an amount
equal to $1,000 per share, after which any remaining assets of the Company shall be distributed among the holders of the other
class or series of stock in accordance with the Companys Certificate of Incorporation.
Voting
rights Shares
of Series C Stock will generally have no voting rights, except as required by law and except that the consent of holders of
a majority of the outstanding Series C Stock will, among other things, be required to amend the terms of the Series C Stock. During
the year ended April 30, 2014, 5,369 shares of Series C Stock were converted into 2,753,327 shares of common stock and the Company
issued 831,401 shares of its common stock for the payment of $1,288,560 as dividends on the Series C Stock. As of December 31,
2015, April 30, 2015 and April 30, 2014 there were no shares of Series C Stock outstanding. Series
B Stock On
February 22, 2013, the Company entered into a Securities Purchase Agreement with an institutional investor providing for the issuance
and sale by the Company of $1.6 million of shares of the Companys Series B-1 Stock and $0.5 million of shares of the Company's
Series B-2 Stock which are convertible into a combined total of 420,000 shares of common stock, subject to adjustment for subsequent
equity sales. On
February 27, 2013, the Company sold 2,100 units for net proceeds of approximately $1.9 million. Each unit sold consisted of (i)
one share of the Companys Series B Stock and (ii) a Warrant representing the right to purchase 300 shares of common stock
at a price of $1,000 per unit, less issuance costs. The shares of Series B Stock were immediately convertible upon issuance. The
table below sets forth a summary of the designation, powers, preferences and rights of the Series B Stock.
Dividends No
dividends shall be paid on shares of Preferred Stock.
Conversion Holders
may elect to convert shares of Series B Stock into shares of common stock at the then-existing conversion price at any time. The
initial conversion price is $5.00 per share of common stock, and is subject to certain adjustments, including an anti-dilution
provision that reduces the conversion price upon the issuance of any common stock or securities convertible into common stock
at an effective price per share less than the conversion price and a one-time price reset following the effectiveness of a
reverse split of the Companys outstanding common stock.
Liquidation
preference In
the event of the Companys voluntary or involuntary dissolution, liquidation or winding up, each holder of Series B Stock
will be entitled to be paid a liquidation preference equal to the initial stated value of such holders Series B Stock
of $1,000 per share, plus accrued and unpaid dividends and any other payments that may be due on such shares, before any distribution
of assets may be made to holders of capital stock ranking junior to the Series B Stock.
Voting
rights Shares
of Series B Stock will generally have no voting rights, except as required by law and except that the consent of holders of
a majority of the outstanding Series B Stock will among other things, be required to amend the terms of the Series B Stock. The
Company will not affect any conversion of the Series B Stock, nor shall a holder convert its shares of Series B Stock, to the
extent that such conversion would cause the holder to have acquired, through conversion of the Series B Stock or otherwise, beneficial
ownership of a number shares of common stock in excess of 4.99% of the common stock outstanding immediately preceding the conversion. During
the year ended April 30, 2014, 987 shares of Series B Stock were converted into 644,915 shares of common stock. As of December
31, 2015, April 30, 2015 and April 30, 2014 there were no shares of Series B Stock outstanding. Series
A Stock On
December 12, 2011, the Company sold 3,500 units for net proceeds of approximately $3.2 million. Each unit sold consisted of (i)
one share of the Companys Series A Stock and (ii) a warrant representing the right to purchase 11.275 shares of common stock
(the 2011 Warrants), at a price of $1,000 per unit, less issuance costs. The shares of Series A Stock were immediately
convertible and the 2011 Warrants are exercisable on the one-year anniversary of the closing date. On
June 15, 2012, the Company sold an additional 2,500 units for net proceeds of approximately $2.3 million. Each unit sold consisted
of (i) one share of the Companys Series A Stock and (ii) a 2011 Warrant, at a price of $1,000 per unit, less issuance costs.
The shares of Series A Stock were immediately convertible and the 2011 Warrants are exercisable beginning on the one-year anniversary
of the closing date. During
fiscal 2013, the final outstanding shares of Series A Stock were converted into shares of common stock and there were no shares
of Series A Stock outstanding as of December 31, 2015, April 30, 2015 and April 30, 2014. On
February 23, 2015, the Company filed certificates of elimination (the Certificates of Elimination) with the Secretary
of State of Delaware effecting the elimination of the Certificates of Designations with respect to the Series A Stock, Series
B-1 Stock, Series B-2 Stock, Series C Stock, Series D Stock and Series E Stock. No shares of the Preferred Stock were
outstanding at the time of the filing of the Certificates of Elimination. The Certificates of Elimination, which were
effective upon filing, canceled the Companys Series A Stock, Series B-1 Stock, Series B-2 Stock, Series C Stock, Series
D Stock and Series E Stock. At the time of filing the Certificates of Elimination, no shares of preferred stock remained outstanding.
As of December 31, 2015, 10,000,000 shares of preferred stock are undesignated. Common
Stock The
Companys Certificate of Incorporation authorizes it to issue 400,000,000 shares of $0.0001 par value common stock. As of
April 30, 2015 and 2014, there were 28,119,520 and 27,858,000 shares of common stock issued and outstanding. As
of December 31, 2015, there were 28,119,694 shares of common stock issued and outstanding. Warrants On
November 11, 2014, the Company issued common stock warrants in connection with the execution of a service agreement for investor
relations and corporate communications. As part of the compensation under the agreement, the Company issued up to 175,000 warrants
at an exercise price of $4.00 per share and contractual term of 5 years. The warrant is initially exercisable for 25,000 shares
of common stock, and the number of shares of common stock exercisable under this warrant will be automatically increased by 50,000
upon the first occurrence of market price goals of $6.00, $8.00 and $10.00, respectively, during the eighteen month period beginning
on the effective date. In accordance with ASC 815, these warrants are classified as equity and their estimated fair-value of $478,115
was recorded as an operating expense in the consolidated statement of operations and as additional paid in capital during the
year ended April 30, 2015.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Series
D Warrants On
August 22, 2013, the Company closed its private placement of an aggregate of $4.6 million shares of the Companys Series
D Stock to OXBT Fund. In connection with the purchase of shares of Series D Stock, OXBT Fund received the Series D
Warrant to purchase 2,358,975 shares of common stock at an exercise price equal to $2.60 and contractual term of 6 years. In accordance
with ASC 815, these warrants are classified as equity and their relative fair-value of $1,531,167 was recognized as a deemed dividend
on the Series D Stock during the year ended April 30, 2014.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The
Series D Warrant is exercisable beginning on the date of issuance and expires on August 22, 2019. The exercise price
and the number of shares issuable upon exercise of Series D Warrant is subject to appropriate adjustment in the event of recapitalization
events, stock dividends, stock splits, stock combinations, reclassifications, reorganizations or similar events affecting the
Companys common stock, and also upon any distributions of assets, including cash, stock or other property to the Companys
stockholders. In addition, if stockholder approval for the transaction is obtained, the Series D Warrant will be subject
to anti-dilution provisions until such time that for 25 trading days during any 30 consecutive trading day period, the volume
weighted average price of the Companys common stock exceeds $6.50 and the daily dollar trading volume exceeds $350,000 per
trading day. On
January 30, 2014, the Company entered into an agreement with the OXBT Fund to amend the terms of the outstanding Series D Warrants.
The amendment replaced the price protection anti-dilution provision of each warrant with a covenant that the Company will not
issue common stock or common stock equivalents at an effective price per share below the exercise price of such warrant without
prior written consent, subject to certain exceptions. The
Series D Stock and the Series D Warrant were issued and sold without registration under the Securities Act in reliance on the
exemptions provided by Section 4(a)(2) of the Securities Act and/or Regulation D promulgated thereunder and in reliance on similar
exemptions under applicable state laws. Accordingly, OXBT Fund may exercise the Warrant and sell the Series D Stock
and underlying shares only pursuant to an effective registration statement under the Securities Act covering the resale of those
securities, an exemption under Rule 144 under the Securities Act or another applicable exemption under the Securities Act. During
the year ended April 30, 2015, the Company received proceeds of $544,000 and issued 209,230 shares of common stock upon the exercise
of the Series D warrants. As of December 31, 2015, 2,149,745 Series D Warrants are outstanding. Series
C Warrants On
July 23, 2013, as part of the offering of Series C Stock, the Company issued 2,753,348 Series C Warrants at an exercise price
of $2.60 per share and contractual term of 6 years. In accordance with ASC 815, these warrants are classified as equity and their
relative fair-value of $1,867,991 was recognized as a deemed dividend on the Series C Stock during the year ended April 30, 2014.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In
connection with the Series C Offering described above, the Company entered into a Placement Agency Agreement (the Placement
Agency Agreement) with Ladenburg Thalmann &amp; Co. Inc. (the Placement Agent) pursuant to which the Placement
Agent agreed to act as the Companys exclusive placement agent for the Series C Offering. In accordance with the Placement
Agency Agreement, on July 23, 2013 the Company issued to the Placement Agent warrants to purchase 53,539 shares of common stock
at an exercise price of $2.4375 per share and a contractual term of 3 years. In accordance with ASC 815, these warrants are classified
as equity and their relative fair-value of $51,231 was recognized as additional paid in capital during the year ended April 30,
2014. The estimated fair value is determined using the Black-Scholes Option Pricing Model which is based on the value of the underlying
common stock at the valuation measurement date, the remaining contractual term of the warrants, risk-free interest rates, expected
dividends and expected volatility of the price of the underlying common stock. During
the year ended April 30, 2014, the Company received cash of approximately $6.5 million and issued 2,512,825 shares of common stock
upon the exercise of outstanding Series C Warrants. As of December 31, 2015, 240,523 Series C Warrants are outstanding. In
accordance with ASC 815-40-35-8, the Company reassessed the classification of the remaining Series C Warrants. On November 11,
2013, the Company satisfied certain contractual obligations pursuant to the Series C offering which caused certain down-round
price protection clauses in the outstanding warrants to become effective on that date. In accordance with ASC 815-40-35-9, on
November 11, 2013, the Company reclassified these warrants as a current liability and recorded a warrant liability of $1,082,941
which represents the fair market value of the warrants at that date. The initial fair value recorded as warrants within stockholders
equity of $233,036 was reversed and the change in fair value was recorded as a component of other expense. The
estimated fair value is determined using the Monte Carlo Model which is based on the value of the underlying common stock at the
valuation measurement date, the remaining contractual term of the warrants, risk-free interest rates, expected dividends, expected
volatility of the price of the underlying common stock as well as other estimates and assumptions. As
of December 31, 2015, the fair value of the warrant liability was $524,340. The Company recorded a gain of $48,105 for the change
in fair value as a component of other expense on the consolidated statement of operations and comprehensive loss for the eight
months ended December 31, 2015. For
the fiscal years ended April 30, 2015, 2014 and 2013, the Company recognized a gain of $382,431, a loss of $721,840 and $0, respectively,
for the change in fair value as a component of other expense on the consolidated statements of operations and comprehensive loss. Series
B Warrants In
connection with the issuance of 2,100 shares of Series B Preferred Stock described above, on February 27, 2013 the Company issued
Class A and Class B warrants to purchase an aggregate of 630,000 shares of common stock. The warrants were issued at an initial
exercise price equal to $10.00 and were immediately exercisable. The Class A warrants were issued with a six-year term and the
Class B warrants were issued with a two-year term. During
the year ended April 30, 2014, the Company received proceeds of $567,000 and issued 630,000 shares of common stock upon the exercise
of the Series B warrants. As of December 31, 2015, there were no Series B warrants outstanding. As
of December 31, 2015, the Company has 2,728,236 warrants outstanding. During the eight months ended December 31, 2015, no warrants
were issued, exercised, or cancelled. The
following table summarizes the Companys warrant activity for the eight months ended December 31, 2015 and the fiscal years
ended April 30, 2015, 2014 and 2013 :
Warrants Weighted
Average Exercise Price
Outstanding
at April 30, 2012 261,999 $ 41.60
Issued 658,154 6.69
Exercised (67,568 ) 44.40
Forfeited (93,175 ) 38.40
Outstanding
at April 30, 2013 759,410 $ 11.00
Issued 5,165,862 2.60
Exercised (3,161,145 ) 2.26
Forfeited (1,661 ) 126.00
Outstanding
at April 30, 2014 2,762,466 $ 4.28
Issued 175,000 4.00
Exercised (209,230 ) 2.60
Outstanding
at April 30, 2015 2,728,236 $ 4.39
Issued - -
Exercised - -
Outstanding
at December 31, 2015 2,728,236 $ 4.39 During
the fiscal years ended April 30, 2015, 2014 and 2013, the Company received approximately $544,000, $7.1 million and $734,000,
issuing 209,230; 3,161,145 and 22,688 shares of common stock, respectively upon the exercise of outstanding warrants . 1999
Amended Stock Plan In
October 2000, the Company adopted the 1999 Stock Plan, as amended and restated on June 17, 2008 (the Plan). Under
the Plan, with the approval of the Compensation Committee of the Board of Directors, the Company may grant stock options, restricted
stock, stock appreciation rights and new shares of common stock upon exercise of stock options. On September 30, 2011, the Companys
stockholders approved an amendment to the Plan which increased the amount of shares authorized for issuance under the Plan to
300,000, up from 40,000 previously authorized. Pursuant
to the Asset Purchase Agreement described in Note D above, the Company agreed to propose that its stockholders approve an amendment
to the Companys 1999 Stock Plan to increase the amount of stock options authorized for issuance under the 1999 Stock Plan
to not less than 4,000,000 shares of common stock. On March 13, 2014, the Companys stockholders approved an amendment to
the Plan which increased the number of shares of common stock authorized for issuance to a total of 4,000,000 shares, up from
300,000 previously authorized. In
accordance with terms of the Acquisition, the Company issued an aggregate of 3,572,880 stock options with a grant date fair value
of $15,818,512, to the Chief Executive Officer, the Chief Financial Officer, the Executive Vice President, Business and Commercial
Operations and the Executive Vice President, Regulatory Affairs. These options were issued with a six-year term and subject to
multiple, performance-based vesting conditions. During the year ended April 30, 2014, the Company recorded approximately $7.9
million of compensation expense for the vested options in its consolidated statements of operations. An additional $7.9 million
of compensation expense related to these grants will be recognized as performance vesting conditions are achieved. On
September 15, 2015, the Companys stockholders approved an additional amendment to the Plan which increased the number of
shares of common stock authorized for issuance to a total of 5,000,000 shares, up from 4,000,000 previously authorized. As
of December 31, 2015 the Company had 994,713 shares of common stock available for grant under the Plan. The
following table summarizes the shares available for grant under the Plan for the eight months ended December 31, 2015 and the
fiscal years ended April 30, 2015, 2014 and 2013:
Shares
Available for Grant
Balances,
at April 30, 2012 276,582
Options
granted (1,595 )
Options
cancelled/forfeited 7,851
Restricted
stock granted (5,318 )
Restricted
stock cancelled/forfeited 5,206
Balances,
at April 30, 2013 282,726
Additional
shares reserved 3,600,000
Options
granted (3,637,822 )
Options
cancelled/forfeited 1,300
Restricted
stock granted (135,662 )
Restricted
stock cancelled/forfeited 44,866
Balances,
at April 30, 2014 155,408
Options
granted (50,225 )
Options
cancelled/forfeited 4,785
Restricted
stock granted (2,624 )
Restricted
stock cancelled/forfeited 15,055
Balances,
at April 30, 2015 122,399
Additional
shares reserved 1,187,192
Options
granted (315,050 )
Options
cancelled/forfeited 650
Restricted
stock granted (610 )
Restricted
stock cancelled/forfeited 132
Balances,
at December 31, 2015 994,713 Plan
Stock Opti</t>
  </si>
  <si>
    <t>H. RESTRUCTURING EXPENSE</t>
  </si>
  <si>
    <t>NOTE H-RESTRUCTURING EXPENSE</t>
  </si>
  <si>
    <t>In
May 2012, the Company decided to consolidate its operations and relocate its research and development function to North Carolina
from Costa Mesa, California. To allow for this transition period, all existing development work had been completed and all
of the manufacturing of the Companys PFC-based products had been transferred to contract manufacturers. As part of
these initiatives, the Company terminated all related research and development activities and a workforce reduction was implemented.
In September 2012, the Company entered into a sublease agreement with an unrelated third party that extends throughout the remaining
term of the existing lease for the vacated facility. The
following table summarizes the impact of the work force reductions and other associated costs on operating expenses and payments
for the eight months ended December 31, 2015, and the liability remaining on the balance sheet as of December 31, 2015.
Charges Incurred During the eight months ended December 31, 2015 Amounts Paid Through December 31, 2015 Amounts Accrued at December 31, 2015
Future lease obligations, net of sublease revenue $ - $ 141,884 $ - The
Company recorded all restructuring expenses as operating expenses on the consolidated statement of operations. All restructuring
costs were paid by December 31, 2015.</t>
  </si>
  <si>
    <t>I. COMMITMENTS AND CONTINGENCIES</t>
  </si>
  <si>
    <t>Commitments and Contingencies Disclosure [Abstract]</t>
  </si>
  <si>
    <t>NOTE I-COMMITMENTS AND CONTINGENCIES</t>
  </si>
  <si>
    <t>Operating Leases The
Company leases its office space under an operating lease that includes fixed annual increases and expires in June 2021. Total rent
expense was $75,933 for the eight months ended December 31, 2015. For
the fiscal years ended April 30, 2015, 2014 and 2013, total rent expense was $111,171; $107,946 and $151,125, respectively. The
future minimum payments for the long-term, non-cancelable lease are as follows:
Year ending December 31,
2016 $ 74,058
2017 112,431
2018 115,220
2019 118,117
2020 121,084
2021 61,803
$ 602,713 Simdax license agreement As
further discussed in Note D above, on November 13, 2013 the Company acquired the License which granted it an exclusive, sublicenseable
right to develop and commercialize pharmaceutical products containing Levosimedan in the United States and Canada. Pursuant
to the License, the Company must use Orions Simdax® trademark to commercialize the Product. The
License also grants to the Company a right of first refusal to commercialize new developments of the Product, including developments
as to the formulation, presentation, means of delivery, route of administration, dosage or indication. Orions
ongoing role under the License includes sublicense approval, serving as the sole source of manufacture, holding a first right to
enforce intellectual property rights in the Territory, and certain regulatory participation rights. Additionally, the
Company must grant back to Orion a broad non-exclusive license to any patents or clinical trial data related to the Product developed
by the Company under the License. The License has a fifteen (15) year term, provided, however, that the License will
continue after the end of the fifteen year term in each country in the Territory until the expiration of Orions patent rights
in the Product in such country. Orion had the right to terminate the License if the Study is not started by July 31,
2014. While the Company did not commence the trial by that date, on September 9, 2014, Orion notified the Company in
writing that it did not intend to terminate the License so long as the trial was commenced on or before October 31, 2014. The
Company subsequently commenced the human clinical trial for levosimendan on September 18, 2014 when the first patient was enrolled. The
License includes the following development milestones for which the Company shall make non-refundable payments to Orion no later
than twenty-eight (28) days after the occurrence of the applicable milestone event: (i) $2.0 million upon the grant of FDA approval,
including all registrations, licenses, authorizations and necessary approvals, to develop and/or commercialize the Product in the
United States; and (ii) $1.0 million upon the grant of regulatory approval for the Product in Canada. Once commercialized, the
Company is obligated to make certain non-refundable commercialization milestone payments to Orion, aggregating up to $13.0 million,
contingent upon achievement of certain cumulative net sales amounts in the Territory. The Company must also pay Orion
tiered royalties based on net sales of the Product in the Territory made by the Company and its sublicensees. After the end of
the Term, the Company must pay Orion a royalty based on net sales of the Product in the Territory for as long as Life Newco sells
the Product in the Territory. As
of December 31, 2015, the Company has not met any of the developmental milestones and, accordingly, has not recorded any liability
for the contingent payments due to Orion. Agreement with Virginia Commonwealth
University In
May 2008 the Company entered into a license agreement with Virginia Commonwealth University (Licensor, VCU)
whereby it obtained a worldwide, exclusive license to valid claims under three of the Licensor's patent applications that relate
to methods for non-pulmonary delivery of oxygen to tissue and the products based on those valid claims used or useful for therapeutic
and diagnostic applications in humans and animals. The license includes the right to sub-license to third parties. The term of
the agreement is the life of the patents covered by the patent applications unless the Company elects to terminate the agreement
prior to patent expiration. Under the agreement the Company has an obligation to diligently pursue product development
and pursue, at its own expense, prosecution of the patent applications covered by the agreement. As part of the agreement, the
Company is required to pay to VCU nonrefundable payments upon achieving development and regulatory milestones. As of April 30,
2015, the Company has not met any of the developmental milestones. The
agreement with VCU also requires the Company to pay royalties to VCU at specified rates based on annual net sales derived
from the licensed technology. Pursuant to the agreement, the Company must make minimum annual royalty payments to VCU
totaling $70,000 as long as the agreement is in force. These payments are fully creditable against royalty payments due for
sales and sublicense revenue earned during the fiscal year as described above. This fee is recorded as an other current asset
and is amortized over the fiscal year. Amortization expense was $70,000 for each of the years ended April 30,
2015, 2014 and 2013. In
September 2014, the Company discontinued the development of its Oxycyte product candidates. As part of the this change in
business strategy, on May 5, 2015 the Company provided VCU its 90 day notice terminating the license agreement entered into with
the Licensor, whose effective date was May 21, 2008. The license agreement gave the Company exclusive rights to intellectual
property that was used for the development and commercialization of Oxycyte and is therefore no longer needed. Litigation The
Company is subject to litigation in the normal course of business, none of which management believes will have a material adverse
effect on the Companys Consolidated Financial Statements.</t>
  </si>
  <si>
    <t>J. 401(k) BENEFIT PLAN</t>
  </si>
  <si>
    <t>Compensation and Retirement Disclosure [Abstract]</t>
  </si>
  <si>
    <t>NOTE J-401(k) BENEFIT PLAN</t>
  </si>
  <si>
    <t>The
Company sponsors a 401(k) Retirement Savings Plan (the 401(k) Plan) for all eligible employees. Full-time employees
over the age of 18 are eligible to participate in the 401(k) Plan after 90 days of continuous employment. Participants may elect
to defer earnings into the 401(k) Plan up to the annual IRS limits and the Company provides a matching contribution up to 5% of
the participants annual salary in accordance with the 401(k) Plan documents. The 401(k) Plan is managed by a third-party
trustee. For
the eight months ended December 31, 2015, the Company recorded $57,352 for matching contributions expense. For
the fiscal periods ended April 30, 2015, 2014 and 2013, the Company recorded $82,185, $47,087 and $46,847 respectively, for matching
contributions expense.</t>
  </si>
  <si>
    <t>K. INCOME TAXES</t>
  </si>
  <si>
    <t>Income Tax Disclosure [Abstract]</t>
  </si>
  <si>
    <t>NOTE K-INCOME TAXES</t>
  </si>
  <si>
    <t>The
Company has not recorded any income tax expense (benefit) for the periods ended December 31, 2015, April 30, 2015 and April 30,
2014 due to its history of net operating losses. The
reconciliation of income tax expenses (benefit) at the statutory federal income tax rate of 34% for the periods ended December
31, 2015, April 30, 2015 and April 30, 2014 is as follows:
December 31, April 30,
2015 2015 2014
U.S. federal taxes (benefit) at statutory rate $ (3,423,108 ) $ (4,787,816 ) $ (6,644,225 )
State income tax benefit, net of federal benefit (394,142 ) (551,276 ) (765,026 )
Stock compensation 37,264 4,612 3,099,270
Nondeductible interest (15,287 ) - 827,284
Other permanent differences - (140,532 ) 292,355
Other, including expiration of NOL carryforwards (72,808 ) 425,567 53,621
Change in state tax rate - - (8,377 )
Change in valuation allowance 3,868,081 5,049,445 3,145,098
$ - $ - $ - The
tax effects of temporary differences and carry forwards that give rise to significant portions of the deferred tax assets are as
follows:
December 31, April 30,
Deferred Tax Assets 2015 2015 2014
Net operating Loss Carryforwards $ 39,190,436 $ 35,404,245 $ 30,748,100
Accruals and other 691,341 618,400 230,900
Valuation allowance (39,862,626 ) (35,994,545 ) (30,945,100 )
Net deferred tax assets 19,151 28,100 33,900
Deferred Tax Liabilities
IPR&amp;D (7,962,100 ) (7,962,100 ) (7,962,100 )
Other liabilities (19,151 ) (28,100 ) (33,900 )
Net Deferred Tax Liabilities $ (7,962,100 ) $ (7,962,100 ) $ (7,962,100 ) The
Company has established a valuation allowance against net deferred tax assets due to the uncertainty that such assets will be realized.
The Company periodically evaluates the recoverability of the deferred tax assets. At such time that it is determined that it is
more likely than not that deferred tax assets will be realizable, the valuation allowance will be reduced. As
of December 31, 2015, the Company had Federal and State net operating loss carryforwards of approximately $105.3 million and $85.1
million available to offset future federal and state taxable income, respectively. The federal and state net operating loss carryforwards
begin to expire in 2018 and valuation allowances have been provided. Utilization
of the net operating loss carryforwards may be subject to an annual limitation due to the ownership percentage change limitations
provided by the Internal Revenue Code of 1986 and similar state provisions. The annual limitations may result in the expiration
of the net operating losses before utilization. Management
has evaluated all other tax positions that could have a significant effect on the financial statements and determined the Company
had no uncertain income tax positions at December 31, 2015. The
Company files U.S. and state income tax returns with varying statutes of limitations. The tax years 2001 and forward remain open
to examination due to the carryover of unused net operating losses or tax credits.</t>
  </si>
  <si>
    <t>L. TRANSITION PERIOD COMPARATIVE BALANCES</t>
  </si>
  <si>
    <t>L. Transition Period Comparative Balances</t>
  </si>
  <si>
    <t>NOTE L-TRANSITION PERIOD COMPARATIVE BALANCES</t>
  </si>
  <si>
    <t>On
April 9, 2015, the Companys Board of Directors approved a change in the Companys fiscal year to a fiscal year beginning
on January 1 and ending on December 31 of each year, such change beginning as of January 1, 2016. In accordance with certain rules
promulgated under the Securities Exchange Act of 1934, as amended, the required transition period of May 1, 2015 to December 31,
2015 is included in these financial statements. For comparative purposes, the unaudited consolidated statements of operations
and comprehensive loss for the eight months ended December 31, 2014 is as follows:
Eight
months ended December 31,
2014
(Unaudited)
Operating
expenses
General
and administrative $ 4,439,842
Research
and development 4,240,467
Total
operating expenses 8,680,309
Net
operating loss 8,680,309
Interest
expense 46,736
Other
(income) expense (509,420)
Net
loss $ 8,217,625
Unrealized
loss (gain) on marketable securities 158,775
Total
comprehensive loss $ 8,376,400
Net
loss per share, basic $ (0.29)
Weighted
average number of common shares outstanding, basic and diluted 28,057,659</t>
  </si>
  <si>
    <t>B. SUMMARY OF CRITICAL ACCOUNTING POLICIES (Policies)</t>
  </si>
  <si>
    <t>Use of Estimates</t>
  </si>
  <si>
    <t>The
preparation of the accompanying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Principles of Consolidation</t>
  </si>
  <si>
    <t>The
accompanying consolidated financial statements include the accounts and transactions of Tenax Therapeutics, Inc. and Life Newco,
Inc. All material intercompany transactions and balances have been eliminated in consolidation.</t>
  </si>
  <si>
    <t>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re was no impairment to goodwill recognized during 2015 and 2014.</t>
  </si>
  <si>
    <t>Cash and Cash Equivalents</t>
  </si>
  <si>
    <t>The
Company considers all highly liquid instruments with a maturity date of three months or less, when acquired, to be cash equivalents.</t>
  </si>
  <si>
    <t>Cash Concentration Risk</t>
  </si>
  <si>
    <t>On
July 21, 2010, the Wall Street Reform and Consumer Protection Act permanently increased the Federal Deposit Insurance Corporation
(the FDIC) insurance limits to $250,000 per depositor per insured bank. The Company had cash balances of $7,190,971
and $58,038,597 uninsured by the FDIC as of April 30, 2015 and 2014, respectively. At
December 31, 2015, the Company had $2,908,446 of cash balances uninsured by the FDIC.</t>
  </si>
  <si>
    <t>Liquidity and Capital Resources</t>
  </si>
  <si>
    <t>The
Company has financed its operations since September 1990 through the issuance of debt and equity securities and loans from stockholders.
The Company had total current assets of $20,560,353; $17,511,176 and $58,966,033 and working capital of $15,958,723; $12,993,966
and $56,394,986 as of December 31, 2015, April 30, 2015 and April 30, 2014, respectively. Cash
resources, including the fair value of the Companys available for sale marketable securities as of December 31, 2015 were
approximately $38.2 million, compared to approximately $48.1 million as of April 30, 2015, and approximately $58.3 million as of
April 30, 2014. Based
on its resources at December 31, 2015, and the current plan of expenditure on continuing development of the Companys current
product candidates, the Company believes that it has sufficient capital to fund its operations through the calendar year 2017.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t>
  </si>
  <si>
    <t>Deferred financing costs</t>
  </si>
  <si>
    <t>Deferred
financing costs represent legal, due diligence and other direct costs incurred to raise capital or obtain debt. Direct costs include
only out-of-pocket or incremental costs directly related to the effort, such as a finders fee and accounting
and legal fees. These costs will be capitalized if the efforts are successful, or expensed when unsuccessful. Indirect costs are
expensed as incurred. Deferred financing costs related to debt are amortized over the life of the debt. Deferred financing costs
related to issuing equity are charged to Additional Paid-in Capital.</t>
  </si>
  <si>
    <t>Derivative financial instruments</t>
  </si>
  <si>
    <t>The
Company does not use derivative instruments to hedge exposures to cash flow, market or foreign currency risk. Terms of convertible
promissory note instruments and other convertible equity instruments are reviewed to determine whether or not they contain embedded
derivative instruments that are required under FASB ASC 815, Derivatives and Hedging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and are evaluated and accounted for in accordance with the provisions of ASC 815.</t>
  </si>
  <si>
    <t>Beneficial conversion and warrant valuation</t>
  </si>
  <si>
    <t>In
accordance with FASB ASC 470-20, Debt with Conversion and Other Options, the Company records a beneficial conversion feature (BCF)
related to the issuance of convertible debt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debt equal to the intrinsic value of the conversion feature. As described in Note F, the discount recorded
in connection with the BCF and warrant valuation is recognized as non-cash interest expense and is amortized over the life of the
convertible note.</t>
  </si>
  <si>
    <t>Preclinical Study and Clinical Accruals</t>
  </si>
  <si>
    <t>The
Company estimates its preclinical study and clinical trial expenses based on the services received pursuant to contracts with several
research institutions and contract research organizations (CROs) that conduct and manage preclinical and clinical
trials on its behalf. The financial terms of the agreements vary from contract to contract and may result in uneven expenses and
payment flows. Preclinical study and clinical trial expenses include the following:
- Fees paid to CROs in connection with clinical trials,
- Fees paid to research institutions in conjunction with preclinical research studies, and
- Fees paid to contract manufacturers and service providers in connection with the production and testing of active pharmaceutical ingredients and drug materials for use in preclinical studies and clinical trials.</t>
  </si>
  <si>
    <t>Property and Equipment, Net</t>
  </si>
  <si>
    <t>Property
and equipment are stated at cost, subject to adjustments for impairment, less accumulated depreciation and amortization. Depreciation
and amortization are computed using the straight-line method over the following estimated useful lives:
Laboratory equipment 3  5 years
Office equipment 5 years
Office furniture and fixtures 7 years
Computer equipment and software 3 years
Leasehold improvements Shorter of useful life or remaining lease term Maintenance
and repairs are charged to expense as incurred, improvements to leased facilities and equipment are capitalized.</t>
  </si>
  <si>
    <t>Impairment of Long-Lived Assets</t>
  </si>
  <si>
    <t>The
Company reviews its long-lived assets for impairment whenever events or changes in circumstances indicate that the carrying amount
of an asset may not be recoverable.</t>
  </si>
  <si>
    <t>Revenue Recognition</t>
  </si>
  <si>
    <t>Revenues
from merchandise sales are recognized upon transfer of ownership, including passage of title to the customer and transfer of
the risk of loss related to those goods. Revenues are reported on a net sales basis, which is computed by
deducting from gross sales the amount of actual product returns received, discounts, incentive arrangements with retailers
and an amount established for anticipated product returns. The Companys practice is to accept product
returns from retailers only if properly requested, authorized and approved. As a percentage of gross sales,
returns were less than 5% in fiscal years 2014 and 2013. Revenues
from a cost-reimbursement grant sponsored by the United States Army (Grant Revenue), are recognized as milestones
under the Grant program are achieved. Grant Revenue is earned through reimbursements for the direct costs of labor, travel, and
supplies, as well as the pass-through costs of subcontracts with third-party CROs.</t>
  </si>
  <si>
    <t>Research and Development Costs</t>
  </si>
  <si>
    <t>Research
and development costs include, but are not limited to, (i) expenses incurred under agreements with CROs and investigative sites,
which conduct our clinical trials and a substantial portion of our preclinical studies; (ii) the cost of manufacturing and supplying
clinical trial materials; (iii) payments to contract service organizations, as well as consultants; (iv) employee-related expenses,
which include salaries and benefits; and (v) facilities, depreciation and other allocated expenses, which include direct and allocated
expenses for rent and maintenance of facilities and equipment, depreciation of leasehold improvements, equipment, laboratory and
other supplies. All research and development expenses are expensed as incurred.</t>
  </si>
  <si>
    <t>Income Taxes</t>
  </si>
  <si>
    <t>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si>
  <si>
    <t>Stock-Based Compensation</t>
  </si>
  <si>
    <t>The
Company accounts for stock based compensation in accordance with ASC 718 Compensation  Stock Compensation, which requires
the measurement and recognition of compensation expense for all stock-based payment awards granted, modified and settled to our
employees and directors. The Company chose the straight-line attribution method for allocating compensation costs
of each stock option on a straight-line basis over the requisite service period using the Black-Scholes Option Pricing Model to
calculate the grant date fair value.</t>
  </si>
  <si>
    <t>Loss per Share</t>
  </si>
  <si>
    <t xml:space="preserve">Basic
loss per share, which excludes antidilutive securities, is computed by dividing loss available to common shareholder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warrants and convertible debentures. A reconciliation of
the numerator and denominator used in the calculation of basic and diluted net loss per share follows.
Eight months ended Year ended April 30,
2015 2015 2014 2013
Historical net loss per share:
Numerator
Net loss attributable to common stockholders $ (10,067,964 ) $ (14,081,812 ) $ (25,345,201 ) $ (10,373,871 )
Less: Effect of amortization of interest expense on convertible notes - - - (1,382,537 )
Net loss attributable to common stockholders (diluted) (10,067,964 ) (14,081,812 ) (25,345,201 ) (11,756,408 )
Denominator
Weighted-average common shares outstanding 28,119,597 28,077,963 9,362,031 1,650,280
Effect of dilutive securities - - - 108,745
Denominator for diluted net loss per share 28,119,597 28,077,963 9,362,031 1,759,025
Basic net loss per share $ (0.36 ) $ (0.50 ) $ (2.71 ) $ (6.29 )
Diluted net loss per share $ (0.36 ) $ (0.50 ) $ (2.71 ) $ (6.68 ) The
following outstanding options, convertible note shares and warrants were excluded from the computation of basic and diluted net
loss per share for the periods presented because including them would have had an anti-dilutive effect.
Eight months ended Year ended April 30,
2015 2015 2014 2013
Options to purchase common stock 4,032,698 3,718,298 3,647,858 11,336
Warrants to purchase common stock 2,728,236 2,728,236 2,762,466 759,410
Restricted stock grants 394 90 42,629 1,917
Convertible note shares outstanding - - 6,652 98
Convertible preferred shares outstanding - - - 97,400 </t>
  </si>
  <si>
    <t>Operating Leases</t>
  </si>
  <si>
    <t>The
Company maintains operating leases for its office and laboratory facilities. The lease agreements may include rent escalation clauses
and tenant improvement allowances. The Company recognizes scheduled rent increases on a straight-line basis over the lease term
beginning with the date the company takes possession of the leased space. Differences between rental expense and actual rental
payments are recorded as deferred rent liabilities and are included in Other liabilities on the consolidated balance
sheets.</t>
  </si>
  <si>
    <t>Recent Accounting Pronouncements</t>
  </si>
  <si>
    <t>In
February 2016, the Financial Accounting Standards Board, or FASB, issued a new accounting standard intended to improve financial
reporting about leasing transactions. The new standard will require the Company to recognize on the balance sheet the assets and
liabilities for the rights and obligations created by all leased assets. The new standard will also require it to provide enhanced
disclosures designed to enable users of financial statements to understand the amount, timing, and uncertainty of cash flows arising
from all leases, operating and capital, with lease terms greater than 12 month. The new standard is effective for financial statements
beginning after December 15, 2018, and interim periods within those annual periods. Early adoption is permitted. See Note I for
its current lease commitments. The Company is currently evaluating the impact that this new standard will have on our financial
statements and related disclosures. In
January 2016, the FASB issued a new accounting standard that will enhance the Companys reporting for financial instruments.
The new standard is effective for financial statements issued for annual periods beginning after December 15, 2017, and interim
periods within those annual periods. Earlier adoption is permitted for interim and annual reporting periods as of the beginning
of the fiscal year of adoption. The Company does not believe the adoption of this standard will have a material impact on its consolidated
financial statements. In
November 2015, the FASB issued a new accounting standard that changes the balance sheet classifications of deferred income taxes.
This standard amends existing guidance to require that deferred tax liabilities and assets be classified as noncurrent in a classified
statement of financial position. It is effective for annual reporting periods beginning after December 15, 2016, and interim periods
within those annual periods. Early adoption is permitted. The Company does not expect adoption of this standard will have a material
impact on its consolidated financial statements. In
April 2015, the FASB issued a new accounting standard that will change the reporting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Early adoption is permitted. The Company does not expect adoption of this standard will have a material impact on its
consolidated financial statements. In
August 2014, the FASB issued a new accounting standard that will require management to assess and evaluate whether conditions or
events exist, considered in the aggregate, that raise substantial doubt about the entitys ability to continue as a going
concern within one year after the financial statements issue date. It is effective for annual periods beginning after December 15,
2016 and for annual and interim periods thereafter; early adoption is permitted. The Company does not believe the adoption of this
new standard to have a material effect on its consolidated financial statements. In
May 2014, the FASB issued a new accounting standard that supersedes nearly all existing revenue recognition guidance under GAAP.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we expect to be entitled in exchange for those goods or services. The new standard
also requires disclosure of qualitative and quantitative information surrounding the amount, nature, timing and uncertainty of
revenues and cash flows arising from contracts with customers. In July 2015, the FASB agreed to defer the effective date of the
standard from annual periods beginning after December 15, 2016, to annual periods beginning after December 15, 2017,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has not yet selected a transition method and it does not believe adoption of this standard will have a material impact on its consolidated
financial statements and related disclosures.</t>
  </si>
  <si>
    <t>Fair Value</t>
  </si>
  <si>
    <t>The
Company determines the fair value of its financial assets and liabilities in accordance with the FASB Accounting Standards Codification (ASC)
820 Fair Value Measurements. The Companys balance sheet includes the following financial instruments: cash and cash equivalents,
investments in marketable securities, short-term notes payable, and warrant liabilities.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t>
  </si>
  <si>
    <t>Investments in Marketable Securities</t>
  </si>
  <si>
    <t xml:space="preserve">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other income (expense) in the Consolidated Statements of Operations and Comprehensive Loss and
are determined using the specific identification method with transactions recorded on a settlement date basis. The
Company recognized a loss of $43,871 for the eight months ended December 31, 2015. For the fiscal years ended April 30, 2015, 2014
and 2013, the Company recognized a gain of $1,025, $0 and $0, respectively. Investments
with original maturities at date of purchase beyond three months and which mature at or less than 12 months from the balance sheet
date are classified as current. Investments with a maturity beyond 12 months from the balance sheet date are classified as long-term.
At December 31, 2015, the Company believes that the costs of its investments are recoverable in all material respects. The
following tables summarize the fair value of the Companys investments by type. The estimated fair value of the Companys
fixed income investments are classified as Level 2 in the fair value hierarchy as defined in U.S. GAAP. These fair values are obtained
from independent pricing services which utilize Level 2 inputs:
December 31, 2015
Amortized Cost Accrued Interest Gross Unrealized Gains Gross Unrealized Losses Estimated Fair Value
Corporate debt securities $ 34,391,859 $ 285,132 $ 3,158 $ (132,601 ) $ 34,547,548
The
following table summarizes the scheduled maturity for the Companys investments at December 31, 2015, April 30, 2015 and
2014, respectively:
December
31, 2015
April
30, 2015
April
30, 2014
Maturing in one year or less $ 16,528,494 $ 9,200,082 $ -
Maturing after one year through three years 18,019,054 30,974,961 -
Total investments $ 34,547,548 $ 40,175,043 $ - </t>
  </si>
  <si>
    <t>Warrant liability</t>
  </si>
  <si>
    <t>On
July 23, 2013, the Company issued common stock warrants in connection with the issuance of Series C 8% Preferred Stock (the Series
C Warrants). As part of the offering, the Company issued 2,753,348 warrants at an exercise price of $2.60 per share and
contractual term of 6 years. On November 11, 2013, the Company satisfied certain contractual obligations pursuant to the Series
C offering which caused certain down-round price protection clauses in the outstanding warrants to become effective
on that date. In accordance with ASC 815-40-35-9, the Company reclassified these warrants as a current liability and recorded a
warrant liability of $1,380,883, which represents the fair market value of the warrants at that date. The initial fair value recorded
as warrants within stockholders equity of $233,036 was reversed and the subsequent changes in fair value are recorded as
a component of other expense. Financial
assets or liabilities are considered Level 3 when their fair values are determined using pricing models, discounted cash flow
methodologies or similar techniques and at least one significant model assumption or input is unobservable. The Series C Warrants
are measured using the Monte Carlo valuation model which is based, in part, upon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ies
and the change in estimated fair value of the warrants could be materially different.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Monte Carlo model is used for the Series C Warrants to appropriately value the potential future exercise price adjustments triggered
by the anti-dilution provisions. This requires Level 3 inputs which are based on the Companys estimates of the probability
and timing of potential future financings and fundamental transactions. The other assumptions used by the Company are summarized
in the following table for the Series C Warrants that were outstanding as of December 31, 2015, April 30, 2015 and April 30, 2014:
Series C Warrants
December
31, 2015
April
30, 2015
April
30, 2014
Closing stock price $ 3.28 $ 3.42 $ 4.88
Expected dividend rate 0 % 0 % 0 %
Expected stock price volatility 84.08 % 83.53 % 90.32 %
Risk-free interest rate 1.44 % 1.23 % 1.75 %
Expected life (years) 3.56 4.23 5.23 As
of December 31, 2015, the fair value of the warrant liability was $524,340. The Company recorded a gain of $48,105 for the change
in fair value as a component of other expense on the condensed consolidated statement of comprehensive loss for the eight months
ended December 31, 2015. For
the fiscal years ended April 30, 2015, 2014 and 2013, the Company recognized a gain of $382,431, a loss of $721,840 and $0, respectively,
for the change in fair value as a component of other expense on the consolidated statement of operations. A
roll-forward of fair value measurements using significant unobservable inputs (Level 3) for the warrants for the eight months ended
December 31, 2015 and the years ended April 30, 2015 and 2014 are as follows:
For the year ended December 31, 2015
Balance, at April 30, 2013 $ -
Issuance of warrants 233,036
Exercise of warrants -
Loss included in income from change in fair value of warrants for the period 721,840
Balance, at April 30, 2014 $ 954,876
Issuance of warrants -
Exercise of warrants -
Gain included in income from change in fair value of warrants for the period (382,431 )
Balance, at April 30, 2015 $ 572,445
Issuance of warrants -
Exercise of warrants -
Gain included in income from change in fair value of warrants for the period (48,105 )
Balance, at December 31, 2015 $ 524,340 As
of December 31, 2015, 240,523 Series C Warrants are outstanding. The
following tables summarize information regarding assets and liabilities measured at fair value on a recurring basis as of December
31, 2015, April 30, 2015 and April 30, 2014:
Fair Value Measurements at Reporting Date Using
Balance as of December 31, 2015 Quoted prices in Active Markets for Identical Securities (Level 1) Significant Other Observable Inputs (Level 2) Significant Unobservable Inputs (Level 3)
Current Assets
Cash and cash equivalents $ 3,660,453 $ 3,660,453 $ - $ -
Marketable securities $ 16,528,494 $ - $ 16,528,494 $ -
Long-term Assets
Marketable securities $ 18,019,054 $ - $ 18,019,054 $ -
Current Liabilities
Warrant liabilities $ 524,340 $ - $ - $ 524,340
Fair Value Measurements at Reporting Date Using
Balance as of April 30, 2015 Quoted prices in Active Markets for Identical Securities (Level 1) Significant Other Observable Inputs (Level 2) Significant Unobservable Inputs (Level 3)
Current Assets
Cash and cash equivalents $ 7,926,491 $ 7,926,491 $ - $ -
Marketable securities $ 9,200,082 $ - $ 9,200,082 $ -
Long-term Assets
Marketable securities $ 30,974,961 $ - $ 30,974,961 $ -
Current Liabilities
Warrant liabilities $ 572,445 $ - $ - $ 572,445
Fair Value Measurements at Reporting Date Using
Balance as of April 30, 2014 Quoted prices in Active Markets for Identical Securities (Level 1) Significant Other Observable Inputs (Level 2) Significant Unobservable Inputs (Level 3)
Current Assets
Cash and cash equivalents $ 58,320,555 $ 58,320,555 $ - $ -
Current Liabilities
Warrant liabilities $ 954,876 $ - $ - $ 954,876 There
were no significant transfers between levels during the eight months ended December 31, 2015.</t>
  </si>
  <si>
    <t>Change in Fiscal Year</t>
  </si>
  <si>
    <t>On
April 9, 2015, the Companys Board of Directors approved a change in the Companys fiscal year to a fiscal year beginning
on January 1 and ending on December 31 of each year, such change beginning as of January 1, 2016. Under this change,
the Company has filed this transition report on Form 10-KT for the eight-month transition period ended December 31, 2015.</t>
  </si>
  <si>
    <t>B. SUMMARY OF CRITICAL ACCOUNTING POLICIES (Tables)</t>
  </si>
  <si>
    <t>Historical Net Loss</t>
  </si>
  <si>
    <t>Eight months ended December 31, Year ended April 30,
2015 2015 2014 2013
Historical net loss per share:
Numerator
Net loss attributable to common stockholders $ (10,067,964 ) $ (14,081,812 ) $ (25,345,201 ) $ (10,373,871 )
Less: Effect of amortization of interest expense on convertible notes - - - (1,382,537 )
Net loss attributable to common stockholders (diluted) (10,067,964 ) (14,081,812 ) (25,345,201 ) (11,756,408 )
Denominator
Weighted-average common shares outstanding 28,119,597 28,077,963 9,362,031 1,650,280
Effect of dilutive securities - - - 108,745
Denominator for diluted net loss per share 28,119,597 28,077,963 9,362,031 1,759,025
Basic net loss per share $ (0.36 ) $ (0.50 ) $ (2.71 ) $ (6.29 )
Diluted net loss per share $ (0.36 ) $ (0.50 ) $ (2.71 ) $ (6.68 )</t>
  </si>
  <si>
    <t>Anti-dilutive securities</t>
  </si>
  <si>
    <t xml:space="preserve">Eight months ended December 31, Year ended April 30,
2015 2015 2014 2013
Options to purchase common stock 4,032,698 3,718,298 3,647,858 11,336
Warrants to purchase common stock 2,728,236 2,728,236 2,762,466 759,410
Restricted stock grants 394 90 42,629 1,917
Convertible note shares outstanding - - 6,652 98
Convertible preferred shares outstanding - - - 97,400 </t>
  </si>
  <si>
    <t>Fair values of investments by type</t>
  </si>
  <si>
    <t xml:space="preserve">December 31, 2015
Amortized Cost Accrued Interest Gross Unrealized Gains Gross Unrealized Losses Estimated Fair Value
Corporate debt securities $ 34,391,859 $ 285,132 $ 3,158 $ (132,601 ) $ 34,547,548 </t>
  </si>
  <si>
    <t>Scheduled of investments maturity</t>
  </si>
  <si>
    <t xml:space="preserve">December
31, 2015
April
30, 2015
April
30, 2014
Maturing in one year or less $ 16,528,494 $ 9,200,082 $ -
Maturing after one year through three years 18,019,054 30,974,961 -
Total investments $ 34,547,548 $ 40,175,043 $ - </t>
  </si>
  <si>
    <t>Significant Unobservable Inputs</t>
  </si>
  <si>
    <t xml:space="preserve">Series C Warrants
December
31, 2015
April
30, 2015
April
30, 2014
Closing stock price $ 3.28 $ 3.42 $ 4.88
Expected dividend rate 0 % 0 % 0 %
Expected stock price volatility 84.08 % 83.53 % 90.32 %
Risk-free interest rate 1.44 % 1.23 % 1.75 %
Expected life (years) 3.56 4.23 5.23 </t>
  </si>
  <si>
    <t>Summary of warrant derivative liability</t>
  </si>
  <si>
    <t xml:space="preserve">For the year ended December 31, 2015
Balance, at April 30, 2013 $ -
Issuance of warrants 233,036
Exercise of warrants -
Loss included in income from change in fair value of warrants for the period 721,840
Balance, at April 30, 2014 $ 954,876
Issuance of warrants -
Exercise of warrants -
Gain included in income from change in fair value of warrants for the period (382,431 )
Balance, at April 30, 2015 $ 572,445
Issuance of warrants -
Exercise of warrants -
Gain included in income from change in fair value of warrants for the period (48,105 )
Balance, at December 31, 2015 $ 524,340 </t>
  </si>
  <si>
    <t>Fair Value Measurements</t>
  </si>
  <si>
    <t xml:space="preserve">Fair Value Measurements at Reporting Date Using
Balance as of December 31, 2015 Quoted prices in Active Markets for Identical Securities (Level 1) Significant Other Observable Inputs (Level 2) Significant Unobservable Inputs (Level 3)
Current Assets
Cash and cash equivalents $ 3,660,453 $ 3,660,453 $ - $ -
Marketable securities $ 16,528,494 $ - $ 16,528,494 $ -
Long-term Assets
Marketable securities $ 18,019,054 $ - $ 18,019,054 $ -
Current Liabilities
Warrant liabilities $ 524,340 $ - $ - $ 524,340
Fair Value Measurements at Reporting Date Using
Balance as of April 30, 2015 Quoted prices in Active Markets for Identical Securities (Level 1) Significant Other Observable Inputs (Level 2) Significant Unobservable Inputs (Level 3)
Current Assets
Cash and cash equivalents $ 7,926,491 $ 7,926,491 $ - $ -
Marketable securities $ 9,200,082 $ - $ 9,200,082 $ -
Long-term Assets
Marketable securities $ 30,974,961 $ - $ 30,974,961 $ -
Current Liabilities
Warrant liabilities $ 572,445 $ - $ - $ 572,445
Fair Value Measurements at Reporting Date Using
Balance as of April 30, 2014 Quoted prices in Active Markets for Identical Securities (Level 1) Significant Other Observable Inputs (Level 2) Significant Unobservable Inputs (Level 3)
Current Assets
Cash and cash equivalents $ 58,320,555 $ 58,320,555 $ - $ -
Current Liabilities
Warrant liabilities $ 954,876 $ - $ - $ 954,876 </t>
  </si>
  <si>
    <t>C. BALANCE SHEET COMPONENTS (Tables)</t>
  </si>
  <si>
    <t xml:space="preserve">December
31, 2015
April
30, 2015
April
30, 2014
R&amp;D materials $ - $ 29,479 $ 177,406
Other - 29,144 -
$ - $ 58,623 $ 177,406 </t>
  </si>
  <si>
    <t>Property Plant and Equipment</t>
  </si>
  <si>
    <t xml:space="preserve">December
31, 2015
April
30, 2015
April
30, 2014
Laboratory equipment $ 514,214 $ 514,214 $ 683,632
Computer equipment and software 139,984 123,295 142,380
Office furniture and fixtures 130,192 130,192 130,192
784,390 767,701 956,204
Less: Accumulated depreciation (748,604 ) (717,379 ) (831,830 )
$ 35,786 $ 50,322 $ 124,374 </t>
  </si>
  <si>
    <t>Accrued Liabilities</t>
  </si>
  <si>
    <t xml:space="preserve">December
31, 2015
April
30, 2015
April
30, 2014
Operating costs $ 2,559,092 $ 2,053,597 $ 76,632
Employee related 545,715 596,137 609,130
Restructuring liability - 10,932 43,728
Deferred revenue - - 124,521
Convertible note interest payable - - 4,125
$ 3,104,807 $ 2,660,666 $ 858,136 </t>
  </si>
  <si>
    <t xml:space="preserve">December
31, 2015
April
30, 2015
April
30, 2014
Net non-cancelable operating lease obligation $ - $ 10,932 $ 54,660
Less: current portion - (10,932 ) (43,728 )
Long-term portion of net non-cancelable operating lease obligation $ - $ - $ 10,932 </t>
  </si>
  <si>
    <t>D. ACQUISITION (Tables)</t>
  </si>
  <si>
    <t>D. Acquisition Tables</t>
  </si>
  <si>
    <t>Fair Value of Consideration Transferred</t>
  </si>
  <si>
    <t xml:space="preserve">Common stock 8,747,802
Series E convertible preferred stock 15,299,198
Total 24,047,000 </t>
  </si>
  <si>
    <t>Recognized amounts of identifiable assets acquired and liabilities assumed</t>
  </si>
  <si>
    <t xml:space="preserve">November 13, 2013 Measurement November 13, 2013
(As initially reported) Period Adjustments (1) (As adjusted)
IPR&amp;D $ 22,000,000 $ - $ 22,000,000
Trade and other payables (256,000 ) - (256,000 )
Liabilities arising from a contingency (1,000,000 ) - (1,000,000 )
Deferred tax liability related to intangibles acquired - (7,962,100 ) (7,962,100 )
Total identifiable net assets 20,744,000 (7,962,100 ) 12,781,900
Goodwill 3,303,000 7,962,100 11,265,100
Total fair value of consideration $ 24,047,000 $ - $ 24,047,000 </t>
  </si>
  <si>
    <t>Schedule of acquisition</t>
  </si>
  <si>
    <t>Year
ended April 30,
2015 2014 2013
Total
net revenue $ 49,286 $ 158,926 $ 1,190,928
Net
loss $ 14,081,812 $ 19,975,030 $ 9,418,395
Net
loss attributable to common stockholders $ 14,081,812 $ 25,778,392 $ 10,376,466
Net
loss per share, basic $ (0.50) $ (2.56) $ (3.44)
Weighted
average number of common shares outstanding, basic 28,077,963 10,086,186 3,017,124</t>
  </si>
  <si>
    <t>E. INTANGIBLE ASSETS (Tables)</t>
  </si>
  <si>
    <t>Intangible Assets</t>
  </si>
  <si>
    <t xml:space="preserve">The
following table summarizes our intangible assets as of December 31, 2015:
Asset Category Weighted
Average Amortization Period (in Years) Value Assigned Accumulated
Amortization Impairments Carrying
Value (Net of Impairments and Accumulated Amortization)
IPR&amp;D N/A $ 22,000,000 $ - $ - $ 22,000,000
Total $ 22,000,000 $ - $ 22,000,000 The
following table summarizes our intangible assets as of April 30, 2015:
Asset Category Weighted
Average Amortization Period (in Years) Value Assigned Accumulated
Amortization Impairments Carrying
Value (Net of Impairments and Accumulated Amortization)
IPR&amp;D N/A $ 22,000,000 $ - $ - $ 22,000,000
Patents 10.3 806,771 (327,476 ) (479,295 ) -
License
Rights 13.6 630,666 (181,484 ) (449,182 ) -
Trademarks N/A 106,386 (106,386 ) -
Total $ 23,543,823 $ (1,034,863 ) $ 22,000,000 The
following table summarizes our intangible assets as of April 30, 2014:
Asset Category Weighted
Average Amortization Period (in Years) Value Assigned Accumulated
Amortization Impairments Carrying
Value (Net of Impairments and Accumulated Amortization)
IPR&amp;D N/A $ 22,000,000 $ - $ - $ 22,000,000
Patents 10.8 724,067 (289,943 ) - 434,124
License
Rights 14.6 607,947 (148,713 ) - 459,234
Trademarks N/A 106,386 - 106,386
Total $ 23,438,400 $ - $ 22,999,744 </t>
  </si>
  <si>
    <t>F. NOTES PAYABLE (Tables)</t>
  </si>
  <si>
    <t>Notes Payable</t>
  </si>
  <si>
    <t xml:space="preserve">December
31, 2015
April
30, 2015
April
30, 2014
Notes payable, net $ - $ 100,160 $ 63,568
Convertible notes payable - - 300,000
Less: Unamortized discount - - (16,678 )
Notes payable, net $ - $ 100,160 $ 346,890 </t>
  </si>
  <si>
    <t>G. STOCKHOLDERS' EQUITY (Tables)</t>
  </si>
  <si>
    <t>Warrant Activity</t>
  </si>
  <si>
    <t xml:space="preserve">Warrants Weighted Average Exercise Price
Outstanding at April 30, 2012 261,999 $ 41.60
Issued 658,154 6.69
Exercised (67,568 ) 44.40
Forfeited (93,175 ) 38.40
Outstanding at April 30, 2013 759,410 $ 11.00
Issued 5,165,862 2.60
Exercised (3,161,145 ) 2.26
Forfeited (1,661 ) 126.00
Outstanding at April 30, 2014 2,762,466 $ 4.28
Issued 175,000 4.00
Exercised (209,230 ) 2.60
Outstanding at April 30, 2015 2,728,236 $ 4.39
Issued - -
Exercised - -
Outstanding at December 31, 2015 2,728,236 $ 4.39 </t>
  </si>
  <si>
    <t>Shares available for grant under the Plan</t>
  </si>
  <si>
    <t xml:space="preserve">Shares Available for Grant
Balances, at April 30, 2012 276,582
Options granted (1,595 )
Options cancelled/forfeited 7,851
Restricted stock granted (5,318 )
Restricted stock cancelled/forfeited 5,206
Balances, at April 30, 2013 282,726
Additional shares reserved 3,600,000
Options granted (3,637,822 )
Options cancelled/forfeited 1,300
Restricted stock granted (135,662 )
Restricted stock cancelled/forfeited 44,866
Balances, at April 30, 2014 155,408
Options granted (50,225 )
Options cancelled/forfeited 4,785
Restricted stock granted (2,624 )
Restricted stock cancelled/forfeited 15,055
Balances, at April 30, 2015 122,399
Additional shares reserved 1,187,192
Options granted (315,050 )
Options cancelled/forfeited 650
Restricted stock granted (610 )
Restricted stock cancelled/forfeited 132
Balances, at December 31, 2015 994,713 </t>
  </si>
  <si>
    <t>Outstanding stock options</t>
  </si>
  <si>
    <t>Outstanding Options
Number of Shares Weighted Average Exercise Price Aggregate Intrinsic Value
Balances, at April 30, 2012 17,592 $ 81.20
Options granted 1,595 $ 32.60
Options cancelled (7,851 ) $ 106.40
Balances, at April 30, 2013 11,336 $ 57.00
Options granted 3,637,822 $ 5.64
Options cancelled (1,300 ) $ 43.90
Balances, at April 30, 2014 3,647,858 $ 5.79
Options granted 50,225 $ 4.82
Options cancelled (4,785 ) $ 63.84
Balances, at April 30, 2015 3,693,298 $ 5.70
Options granted 315,050 $ 3.25
Options cancelled (650 ) $ 35.09
Balances at December 31, 2015 4,007,698 $ 5.50 $ 27,600 (1)</t>
  </si>
  <si>
    <t>Options Activity</t>
  </si>
  <si>
    <t xml:space="preserve">Options Outstanding at December 31, 2015 Options Exercisable and Vested at December 31, 2015
Exercise Price Number of Options Weighted Average Remaining Contractual Life (Years) Number of Options Weighted Average Exercise Price
$ 3.16 to $4.82 404,938 9.4 89,756 $ 4.75
$ 5.65 to $5.65 3,597,880 4.2 1,811,440 $ 5.65
$ 14.80 to $57.80 3,793 5.8 3,777 $ 39.08
$ 59.40 to $138.00 1,087 3.7 1,087 $ 106.74
4,007,698 4.8 1,906,060 $ 5.73 </t>
  </si>
  <si>
    <t>Options vested and expected to vest</t>
  </si>
  <si>
    <t xml:space="preserve">Number of Option Shares Weighted Average Exercise Price Aggregate Intrinsic Value (1) Weighted Average Remaining Contractual Life (Years)
Vested 1,906,060 $ 5.73 $ - 4.5
Vested and expected to vest 3,973,026 $ 5.52 $ 24,564 4.8 </t>
  </si>
  <si>
    <t>Fair Value Assumptions</t>
  </si>
  <si>
    <t>For the eight months ended December 31, For the year ended April 30
2015 2015 2014 2013
Risk-free interest rate (weighted average) 1.99 % 2.23 % 1.80 % 1.29 %
Expected volatility (weighted average) 85.45 % 98.43 % 98.20 % 79.62 %
Expected term (in years) 7 7 6 7
Expected dividend yield 0.00 % 0.00 % 0.00 % 0.00 %</t>
  </si>
  <si>
    <t>Stock options</t>
  </si>
  <si>
    <t xml:space="preserve">Number of Shares Weighted Average Exercise Price
Inducement Stock Options outstanding at April 30, 2014 - $ -
Options granted 25,000 3.22
Options exercised - -
Options forfeited or expired - -
Inducement Stock Options outstanding at April 30, 2015 25,000 3.22
Options granted - -
Options exercised - -
Options forfeited or expired - -
Inducement Stock Options outstanding at December 31, 2015 25,000 3.22
Options exercisable at December 31, 2015 - $ - </t>
  </si>
  <si>
    <t>Restricted Stock Grants</t>
  </si>
  <si>
    <t xml:space="preserve">Outstanding Restricted Stock Grants
Number of Shares Weighted Average Grant Date Fair Value
Balances, at April 30, 2012 1,805 $ 43.80
Restricted stock granted 5,318 $ 35.00
Restricted stock vested (4,465 ) $ 32.60
Restricted stock cancelled (741 ) $ 36.20
Balances, at April 30, 2013 1,917 $ 48.40
Restricted stock granted 135,662 $ 3.00
Restricted stock vested (50,235 ) $ 2.30
Restricted stock cancelled (31,503 ) $ 1.67
Restricted stock forfeited (13,363 ) $ 4.49
Balances, at April 30, 2014 42,478 $ 6.39
Restricted stock granted 2,624 $ 4.90
Restricted stock vested (29,957 ) $ 5.99
Restricted stock cancelled (15,055 ) $ 6.95
Balances, at April 30, 2015 90 $ 4.01
Restricted stock granted 610 $ 3.37
Restricted stock vested (174 ) $ 3.61
Restricted stock cancelled (132 ) $ 3.57
Balances, at December 31, 2015 394 $ 3.34 </t>
  </si>
  <si>
    <t>H. RESTRUCTURING EXPENSE (Tables)</t>
  </si>
  <si>
    <t>H. Restructuring Expense Tables</t>
  </si>
  <si>
    <t>Impact of the work force reductions and other associated costs on operating expenses and payments</t>
  </si>
  <si>
    <t xml:space="preserve">Charges Incurred During the eight months ended December 31, 2015 Amounts Paid Through December 31, 2015 Amounts Accrued at December 31, 2015
Future lease obligations, net of sublease revenue $ - $ 141,884 $ - </t>
  </si>
  <si>
    <t>I. COMMITMENTS AND CONTINGENCIES (Tables)</t>
  </si>
  <si>
    <t>I. Commitments And Contingencies Tables</t>
  </si>
  <si>
    <t>Future lease payments</t>
  </si>
  <si>
    <t xml:space="preserve">Year ending December 31,
2016 $ 74,058
2017 112,431
2018 115,220
2019 118,117
2020 121,084
2021 61,803
$ 602,713 </t>
  </si>
  <si>
    <t>K. INCOME TAXES (Tables)</t>
  </si>
  <si>
    <t>Reconciliation of income tax expenses (benefit)</t>
  </si>
  <si>
    <t xml:space="preserve">December 31, April 30,
2015 2015 2014
U.S. federal taxes (benefit) at statutory rate $ (3,423,108 ) $ (4,787,816 ) $ (6,644,225 )
State income tax benefit, net of federal benefit (394,142 ) (551,276 ) (765,026 )
Stock compensation 37,264 4,612 3,099,270
Nondeductible interest (15,287 ) - 827,284
Other permanent differences - (140,532 ) 292,355
Other, including expiration of NOL carryforwards (72,808 ) 425,567 53,621
Change in state tax rate - - (8,377 )
Change in valuation allowance 3,868,081 5,049,445 3,145,098
$ - $ - $ - </t>
  </si>
  <si>
    <t>Deferred tax assets</t>
  </si>
  <si>
    <t>December 31, April 30,
Deferred Tax Assets 2015 2015 2014
Net operating Loss Carryforwards $ 39,190,436 $ 35,404,245 $ 30,748,100
Accruals and other 691,341 618,400 230,900
Valuation allowance (39,862,626 ) (35,994,545 ) (30,945,100 )
Net deferred tax assets 19,151 28,100 33,900
Deferred Tax Liabilities
IPR&amp;D (7,962,100 ) (7,962,100 ) (7,962,100 )
Other liabilities (19,151 ) (28,100 ) (33,900 )
Net Deferred Tax Liabilities $ (7,962,100 ) $ (7,962,100 ) $ (7,962,100 )</t>
  </si>
  <si>
    <t>L. TRANSITION PERIOD COMPARATIVE BALANCES (Tables)</t>
  </si>
  <si>
    <t>Unaudited consolidated statements of operations and comprehensive loss</t>
  </si>
  <si>
    <t>Eight
months ended December 31,
2014
(Unaudited)
Operating
expenses
General
and administrative $ 4,439,842
Research
and development 4,240,467
Total
operating expenses 8,680,309
Net
operating loss 8,680,309
Interest
expense 46,736
Other
(income) expense (509,420)
Net
loss $ 8,217,625
Unrealized
loss (gain) on marketable securities 158,775
Total
comprehensive loss $ 8,376,400
Net
loss per share, basic $ (0.29)
Weighted
average number of common shares outstanding, basic and diluted 28,057,659</t>
  </si>
  <si>
    <t>B. SUMMARY OF CRITICAL ACCOUNTING POLICIES (Details) - USD ($)</t>
  </si>
  <si>
    <t>Numerator</t>
  </si>
  <si>
    <t>Less: Effect of amortization of interest expense on convertible notes</t>
  </si>
  <si>
    <t>Net loss attributed to common stockholders (diluted)</t>
  </si>
  <si>
    <t>Denominator</t>
  </si>
  <si>
    <t>Weighted-average common shares outstanding</t>
  </si>
  <si>
    <t>Effect of dilutive securities</t>
  </si>
  <si>
    <t>Denominator for diluted net loss per share</t>
  </si>
  <si>
    <t>Basic net loss per share</t>
  </si>
  <si>
    <t>Diluted net loss per share</t>
  </si>
  <si>
    <t>B. SUMMARY OF CRITICAL ACCOUNTING POLICIES (Details 1) - shares</t>
  </si>
  <si>
    <t>Options</t>
  </si>
  <si>
    <t>Warrants</t>
  </si>
  <si>
    <t>Restricted stock</t>
  </si>
  <si>
    <t>Convertible note</t>
  </si>
  <si>
    <t>Convertible preferred shares</t>
  </si>
  <si>
    <t>B. SUMMARY OF CRITICAL ACCOUNTING POLICIES (Details 2) - Corporate debt securities</t>
  </si>
  <si>
    <t>Dec. 31, 2015USD ($)</t>
  </si>
  <si>
    <t>Amortized Cost</t>
  </si>
  <si>
    <t>Accrued Interest</t>
  </si>
  <si>
    <t>Gross Unrealized Gains</t>
  </si>
  <si>
    <t>Gross Unrealized losses</t>
  </si>
  <si>
    <t>Estimated Fair Value</t>
  </si>
  <si>
    <t>B. SUMMARY OF CRITICAL ACCOUNTING POLICIES (Details 3) - USD ($)</t>
  </si>
  <si>
    <t>B. Summary Of Critical Accounting Policies Details</t>
  </si>
  <si>
    <t>Maturing in one year or less</t>
  </si>
  <si>
    <t>Maturing after one year through three years</t>
  </si>
  <si>
    <t>Total investments</t>
  </si>
  <si>
    <t>B. SUMMARY OF CRITICAL ACCOUNTING POLICIES (Details 4) - $ / shares</t>
  </si>
  <si>
    <t>B. Summary Of Critical Accounting Policies Details 4</t>
  </si>
  <si>
    <t>Closing stock price</t>
  </si>
  <si>
    <t>Expected dividend rate</t>
  </si>
  <si>
    <t>0.00%</t>
  </si>
  <si>
    <t>Expected stock price volatility</t>
  </si>
  <si>
    <t>84.08%</t>
  </si>
  <si>
    <t>83.53%</t>
  </si>
  <si>
    <t>90.32%</t>
  </si>
  <si>
    <t>Risk-free interest rate</t>
  </si>
  <si>
    <t>1.44%</t>
  </si>
  <si>
    <t>1.23%</t>
  </si>
  <si>
    <t>1.75%</t>
  </si>
  <si>
    <t>Expected life (years)</t>
  </si>
  <si>
    <t>3 years 6 months 22 days</t>
  </si>
  <si>
    <t>4 years 2 months 23 days</t>
  </si>
  <si>
    <t>5 years 2 months 23 days</t>
  </si>
  <si>
    <t>B. SUMMARY OF CRITICAL ACCOUNTING POLICIES (Details 5) - USD ($)</t>
  </si>
  <si>
    <t>Beginning Balance</t>
  </si>
  <si>
    <t>Exercise of warrants</t>
  </si>
  <si>
    <t>(Gain)/Loss included in income from change in fair value of warrants for the period</t>
  </si>
  <si>
    <t>Ending Balance</t>
  </si>
  <si>
    <t>B. SUMMARY OF CRITICAL ACCOUNTING POLICIES (Details 6) - USD ($)</t>
  </si>
  <si>
    <t>Current Assets</t>
  </si>
  <si>
    <t>Long-term Assets</t>
  </si>
  <si>
    <t>Current Liabilities</t>
  </si>
  <si>
    <t>B. SUMMARY OF CRITICAL ACCOUNTING POLICIES (Details Narrative) - USD ($)</t>
  </si>
  <si>
    <t>B. Summary Of Critical Accounting Policies Details Narrative</t>
  </si>
  <si>
    <t>Uninsured FDIC</t>
  </si>
  <si>
    <t>Working capital</t>
  </si>
  <si>
    <t>Cash</t>
  </si>
  <si>
    <t>Loss in marketable securities recognised</t>
  </si>
  <si>
    <t>Marketable securities gain recognised</t>
  </si>
  <si>
    <t>Fair value of the warrant liability</t>
  </si>
  <si>
    <t>Change in fair value gain</t>
  </si>
  <si>
    <t>C. BALANCE SHEET COMPONENTS (Details) - USD ($)</t>
  </si>
  <si>
    <t>C. Balance Sheet Components Details</t>
  </si>
  <si>
    <t>R&amp;D materials</t>
  </si>
  <si>
    <t>Other</t>
  </si>
  <si>
    <t>Total Other Assets</t>
  </si>
  <si>
    <t>C. BALANCE SHEET COMPONENTS (Details 1) - USD ($)</t>
  </si>
  <si>
    <t>C. Balance Sheet Components Details 1</t>
  </si>
  <si>
    <t>Laboratory equipment</t>
  </si>
  <si>
    <t>Computer equipment and software</t>
  </si>
  <si>
    <t>Office furniture and fixtures</t>
  </si>
  <si>
    <t>Subtotal</t>
  </si>
  <si>
    <t>Less: Accumulated depreciation</t>
  </si>
  <si>
    <t>C. BALANCE SHEET COMPONENTS (Details 2) - USD ($)</t>
  </si>
  <si>
    <t>C. Balance Sheet Components Details 2</t>
  </si>
  <si>
    <t>Operating costs</t>
  </si>
  <si>
    <t>Employee related</t>
  </si>
  <si>
    <t>Restructuring liability</t>
  </si>
  <si>
    <t>Deferred revenue</t>
  </si>
  <si>
    <t>Convertible note interest payable</t>
  </si>
  <si>
    <t>C. BALANCE SHEET COMPONENTS (Details 3) - USD ($)</t>
  </si>
  <si>
    <t>Net non-cancelable operating lease obligation</t>
  </si>
  <si>
    <t>Less: current portion</t>
  </si>
  <si>
    <t>Long-term portion of net non-cancelable operating lease obligation</t>
  </si>
  <si>
    <t>C. BALANCE SHEET COMPONENTS (Details Narrative) - USD ($)</t>
  </si>
  <si>
    <t>Depreciation and amortization expense</t>
  </si>
  <si>
    <t>D. ACQUISITION (Details)</t>
  </si>
  <si>
    <t>Common stock</t>
  </si>
  <si>
    <t>Series E convertible preferred stock</t>
  </si>
  <si>
    <t>D. ACQUISITION (Details 1) - USD ($)</t>
  </si>
  <si>
    <t>Nov. 13, 2013</t>
  </si>
  <si>
    <t>As initially reported [Member]</t>
  </si>
  <si>
    <t>IPR&amp;D</t>
  </si>
  <si>
    <t>Trade and other payables</t>
  </si>
  <si>
    <t>Liability arising from a contingency</t>
  </si>
  <si>
    <t>Deferred tax liability related to intangibles acquired</t>
  </si>
  <si>
    <t>Total identifiable net assets</t>
  </si>
  <si>
    <t>Total fair value of consideration</t>
  </si>
  <si>
    <t>Measurement Period Adjustments [Member]</t>
  </si>
  <si>
    <t>[1]</t>
  </si>
  <si>
    <t>As adjusted [Member]</t>
  </si>
  <si>
    <t>The measurement period adjustments primarily reflect the recording of a deferred tax liability and resulting goodwill. The measurement period adjustments were made to reflect facts and circumstances existing as of the acquisition date and did not result from intervening events subsequent to the acquisition date.</t>
  </si>
  <si>
    <t>D. ACQUISITION (Details 2) - USD ($)</t>
  </si>
  <si>
    <t>D. Acquisition Details 2</t>
  </si>
  <si>
    <t>E. INTANGIBLE ASSETS (Details) - USD ($)</t>
  </si>
  <si>
    <t>Value Assigned</t>
  </si>
  <si>
    <t>Accumulated Amortization</t>
  </si>
  <si>
    <t>Impairments</t>
  </si>
  <si>
    <t>Carrying Value (Net of Impairments and Accumulated Amortization)</t>
  </si>
  <si>
    <t>Patents</t>
  </si>
  <si>
    <t>Weighted Average Amortization Period (in Years)</t>
  </si>
  <si>
    <t>10 years 3 months 18 days</t>
  </si>
  <si>
    <t>10 years 9 months 18 days</t>
  </si>
  <si>
    <t>License Rights</t>
  </si>
  <si>
    <t>13 years 7 months 6 days</t>
  </si>
  <si>
    <t>14 years 7 months 6 days</t>
  </si>
  <si>
    <t>Trademarks</t>
  </si>
  <si>
    <t>E. INTANGIBLE ASSETS (Details Narrative) - USD ($)</t>
  </si>
  <si>
    <t>Amortization Of Intangible Assets</t>
  </si>
  <si>
    <t>Capitalized patent costs</t>
  </si>
  <si>
    <t>Trademark costs written off</t>
  </si>
  <si>
    <t>F. NOTES PAYABLE (Details) - USD ($)</t>
  </si>
  <si>
    <t>F. Notes Payable Details</t>
  </si>
  <si>
    <t>Convertible notes payable</t>
  </si>
  <si>
    <t>Less: Unamortized discount</t>
  </si>
  <si>
    <t>F. NOTES PAYABLE (Details Narrative) - USD ($)</t>
  </si>
  <si>
    <t>Convertible Notes Payable [Member]</t>
  </si>
  <si>
    <t>Amortization of debt issue costs recorded</t>
  </si>
  <si>
    <t>Interest expense for amortization of debt discount</t>
  </si>
  <si>
    <t>G. STOCKHOLDERS' EQUITY (Details) - $ / shares</t>
  </si>
  <si>
    <t>G. Stockholders Equity Details</t>
  </si>
  <si>
    <t>Number of Warrants Outstanding, Beginning</t>
  </si>
  <si>
    <t>Number of Warrants Issued</t>
  </si>
  <si>
    <t>Number of Warrants Exercised</t>
  </si>
  <si>
    <t>Number of Warrants Forfeited</t>
  </si>
  <si>
    <t>Number of Warrants Outstanding, Ending</t>
  </si>
  <si>
    <t>Weighted Average Exercise Price Outstanding, Beginning</t>
  </si>
  <si>
    <t>Weighted Average Exercise Price Issued</t>
  </si>
  <si>
    <t>Weighted Average Exercise Price Exercised</t>
  </si>
  <si>
    <t>Weighted Average Exercise Price Forfeited</t>
  </si>
  <si>
    <t>Weighted Average Exercise Price Outstanding, Ending</t>
  </si>
  <si>
    <t>G. STOCKHOLDERS' EQUITY (Details 1) - shares</t>
  </si>
  <si>
    <t>StockholdersEquityDetails1Abstract</t>
  </si>
  <si>
    <t>1999 Amended Stock Plan Shares available for grant. Beggining Balance</t>
  </si>
  <si>
    <t>Additional shares reserved</t>
  </si>
  <si>
    <t>Options granted</t>
  </si>
  <si>
    <t>Options cancelled/forfeited</t>
  </si>
  <si>
    <t>Restricted stock granted</t>
  </si>
  <si>
    <t>Restricted stock cancelled/forfeited</t>
  </si>
  <si>
    <t>1999 Amended Stock Plan Shares available for grant, Ending balance</t>
  </si>
  <si>
    <t>G. STOCKHOLDERS' EQUITY (Details 2) - USD ($)</t>
  </si>
  <si>
    <t>Number of Options Outstanding, Ending</t>
  </si>
  <si>
    <t>Plan Stock Options [Member]</t>
  </si>
  <si>
    <t>Number of Options Outstanding, Beginning</t>
  </si>
  <si>
    <t>Number of Options Granted</t>
  </si>
  <si>
    <t>Number of Options Cancelled</t>
  </si>
  <si>
    <t>Weighted Average Exercise Price Granted</t>
  </si>
  <si>
    <t>Weighted Average Exercise Price Canceled</t>
  </si>
  <si>
    <t>Aggregate Intrinsic Value</t>
  </si>
  <si>
    <t>Amount represents the difference between the exercise price and $3.28, the closing price of Tenax Therapeutics' stock on December 31, 2015, as reported on the NASDAQ Capital Market, for all in-the-money options outstanding.</t>
  </si>
  <si>
    <t>G. STOCKHOLDERS' EQUITY (Details 3)</t>
  </si>
  <si>
    <t>Dec. 31, 2015$ / sharesshares</t>
  </si>
  <si>
    <t>Weighted Average Remaining Contractual Life (Years)</t>
  </si>
  <si>
    <t>4 years 9 months 18 days</t>
  </si>
  <si>
    <t>Number of Options Exercisable and Vested</t>
  </si>
  <si>
    <t>Options Exercisable and Vested Weighted Average Exercise Price | $ / shares</t>
  </si>
  <si>
    <t>Exercise Price $3.16 to $4.82</t>
  </si>
  <si>
    <t>9 years 4 months 24 days</t>
  </si>
  <si>
    <t>Exercise Price $5.65 to $5.65</t>
  </si>
  <si>
    <t>4 years 2 months 12 days</t>
  </si>
  <si>
    <t>Exercise Price $14.80 to $57.80</t>
  </si>
  <si>
    <t>5 years 9 months 18 days</t>
  </si>
  <si>
    <t>Exercise Price $59.40 to $138.00</t>
  </si>
  <si>
    <t>3 years 8 months 12 days</t>
  </si>
  <si>
    <t>G. STOCKHOLDERS' EQUITY (Details 4)</t>
  </si>
  <si>
    <t>Dec. 31, 2015USD ($)$ / sharesshares</t>
  </si>
  <si>
    <t>G. Stockholders Equity Details 4</t>
  </si>
  <si>
    <t>Number of Option Shares Vested | shares</t>
  </si>
  <si>
    <t>Weighted Average Exercise Price Vested | $ / shares</t>
  </si>
  <si>
    <t>Aggregate Intrinsic Value Vested | $</t>
  </si>
  <si>
    <t>Weighted Average Remaining Contractual Life (Years) Vested</t>
  </si>
  <si>
    <t>4 years 6 months</t>
  </si>
  <si>
    <t>Number of Option Shares Vested and expected to vest | shares</t>
  </si>
  <si>
    <t>Weighted Average Exercise Price Vested and expected to vest | $ / shares</t>
  </si>
  <si>
    <t>Aggregate Intrinsic Value Vested and expected to vest | $</t>
  </si>
  <si>
    <t>Weighted Average Remaining Contractual Life (Years) Vested and expected to vest</t>
  </si>
  <si>
    <t>G. STOCKHOLDERS' EQUITY (Details 5)</t>
  </si>
  <si>
    <t>Gain included in income from change in fair value of warrants for the period</t>
  </si>
  <si>
    <t>Risk-free interest rate (weighted average)</t>
  </si>
  <si>
    <t>1.99%</t>
  </si>
  <si>
    <t>2.23%</t>
  </si>
  <si>
    <t>1.80%</t>
  </si>
  <si>
    <t>1.29%</t>
  </si>
  <si>
    <t>Expected volatility (weighted average)</t>
  </si>
  <si>
    <t>85.45%</t>
  </si>
  <si>
    <t>98.43%</t>
  </si>
  <si>
    <t>98.20%</t>
  </si>
  <si>
    <t>79.62%</t>
  </si>
  <si>
    <t>Expected term (in years)</t>
  </si>
  <si>
    <t>7 years</t>
  </si>
  <si>
    <t>6 years</t>
  </si>
  <si>
    <t>Expected dividend yield</t>
  </si>
  <si>
    <t>G. STOCKHOLDERS' EQUITY (Details 6) - $ / shares</t>
  </si>
  <si>
    <t>Stock Option [Member]</t>
  </si>
  <si>
    <t>Options exercised</t>
  </si>
  <si>
    <t>Options forfeited or expired</t>
  </si>
  <si>
    <t>Options exercisable at April 30, 2016</t>
  </si>
  <si>
    <t>Weighted Average Exercise Price, Option granted</t>
  </si>
  <si>
    <t>Weighted Average Exercise Price, Options exercised</t>
  </si>
  <si>
    <t>Weighted Average Exercise Price, Options forfeited or expired</t>
  </si>
  <si>
    <t>Weighted Average Exercise Price, Options exercisable</t>
  </si>
  <si>
    <t>G. STOCKHOLDERS' EQUITY (Details 7) - $ / shares</t>
  </si>
  <si>
    <t>StockholdersEquityDetails4Abstract</t>
  </si>
  <si>
    <t>Number of Restricted Stock Grants, Beginning</t>
  </si>
  <si>
    <t>Granted</t>
  </si>
  <si>
    <t>Vested</t>
  </si>
  <si>
    <t>Cancelled</t>
  </si>
  <si>
    <t>Forfeited</t>
  </si>
  <si>
    <t>Number of Restricted Stock Grants Ending</t>
  </si>
  <si>
    <t>Weighted Average Grant Date Fair Value, Beginning</t>
  </si>
  <si>
    <t>Weighted Average Grant Date Fair Value, Granted</t>
  </si>
  <si>
    <t>Weighted Average Grant Date Fair Value, Vested</t>
  </si>
  <si>
    <t>Weighted Average Grant Date Fair Value, Cancelled</t>
  </si>
  <si>
    <t>Weighted Average Grant Date Fair Value, Forfeited</t>
  </si>
  <si>
    <t>Weighted Average Grant Date Fair Value, Ending</t>
  </si>
  <si>
    <t>G. STOCKHOLDERS' EQUITY (Details Narrative) - USD ($)</t>
  </si>
  <si>
    <t>Common stock value</t>
  </si>
  <si>
    <t>Proceeds from exercise of warrants</t>
  </si>
  <si>
    <t>Common stock, shares outstanding</t>
  </si>
  <si>
    <t>Fair value of warrant liability</t>
  </si>
  <si>
    <t>Gain from change in fair value</t>
  </si>
  <si>
    <t>Common stock available for grant</t>
  </si>
  <si>
    <t>Inducement stock option compensation expense</t>
  </si>
  <si>
    <t>Remaining unrecognized compensation expense related to inducement stock options</t>
  </si>
  <si>
    <t>Inducement stock options outstanding, Weighted Average Remaining Contractual Term</t>
  </si>
  <si>
    <t>9 years 1 month 17 days</t>
  </si>
  <si>
    <t>Compensation expense for restricted stock grants</t>
  </si>
  <si>
    <t>Unrecognized compensation costs related to non-vested restricted stock grants</t>
  </si>
  <si>
    <t>Weighted-average grant-date fair value of options granted</t>
  </si>
  <si>
    <t>Unrecognized compensation costs related to non-vested restricted stock grants, Weighted Average Remaining Contractual Term</t>
  </si>
  <si>
    <t>1 year 7 months 6 days</t>
  </si>
  <si>
    <t>Series D Warrants [Member]</t>
  </si>
  <si>
    <t>Shares issued for the exercise of warrants</t>
  </si>
  <si>
    <t>Warrants outstanding</t>
  </si>
  <si>
    <t>Series C Warrants [Member]</t>
  </si>
  <si>
    <t>Series B Warrants</t>
  </si>
  <si>
    <t>H. RESTRUCTURING EXPENSE (Details) - Future lease obligations, net of sublease revenue</t>
  </si>
  <si>
    <t>Charges Incurred During the Year Ended December 31, 2015</t>
  </si>
  <si>
    <t>Amounts Paid Through December 31, 2015</t>
  </si>
  <si>
    <t>Amounts Accrued at December 31, 2015</t>
  </si>
  <si>
    <t>I. COMMITMENTS AND CONTINGENCIES (Details)</t>
  </si>
  <si>
    <t>I. COMMITMENTS AND CONTINGENCIES (Details Narrative) - USD ($)</t>
  </si>
  <si>
    <t>Total rent expense</t>
  </si>
  <si>
    <t>Amortization expense</t>
  </si>
  <si>
    <t>J. 401(k) BENEFIT PLAN (Details Narrative) - USD ($)</t>
  </si>
  <si>
    <t>Matching contributions expense for Retirement Savings Plan</t>
  </si>
  <si>
    <t>K. INCOME TAXES (Details) - USD ($)</t>
  </si>
  <si>
    <t>U.S. federal taxes (benefit) at statutory rate</t>
  </si>
  <si>
    <t>State income tax benefit, net of federal benefit</t>
  </si>
  <si>
    <t>Stock compensation</t>
  </si>
  <si>
    <t>Nondeductible interest</t>
  </si>
  <si>
    <t>Other permanent differences</t>
  </si>
  <si>
    <t>Other, including expiration of NOL carryforwards</t>
  </si>
  <si>
    <t>Change in state tax rate</t>
  </si>
  <si>
    <t>Change in valuation allowance</t>
  </si>
  <si>
    <t>Income tax</t>
  </si>
  <si>
    <t>K. INCOME TAXES (Details 1) - USD ($)</t>
  </si>
  <si>
    <t>Net operating Loss Carryforwards</t>
  </si>
  <si>
    <t>Accruals and others</t>
  </si>
  <si>
    <t>Valuation allowance</t>
  </si>
  <si>
    <t>Net deferred tax assets</t>
  </si>
  <si>
    <t>Deferred Tax Liabilities</t>
  </si>
  <si>
    <t>Net Deferred Tax Liabilities</t>
  </si>
  <si>
    <t>K. INCOME TAXES (Details Narrative)</t>
  </si>
  <si>
    <t>Federal [Member]</t>
  </si>
  <si>
    <t>Operating loss carryforwards</t>
  </si>
  <si>
    <t>Operating loss carryforwards, expiration dates</t>
  </si>
  <si>
    <t>Dec. 31,
		2018</t>
  </si>
  <si>
    <t>State [Member]</t>
  </si>
  <si>
    <t>L. TRANSITION PERIOD COMPARATIVE BALANCES (Details) - USD ($)</t>
  </si>
  <si>
    <t>Transition period [Member]</t>
  </si>
  <si>
    <t>Weighted average number of common shares outstanding, basic and dilut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49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89157573</v>
      </c>
    </row>
    <row r="15" spans="1:4">
      <c r="A15" s="4" t="s">
        <v>25</v>
      </c>
      <c r="C15" s="6" t="n">
        <v>28119771</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44</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3660453</v>
      </c>
      <c r="C3" s="7" t="n">
        <v>7926491</v>
      </c>
      <c r="D3" s="7" t="n">
        <v>58320555</v>
      </c>
    </row>
    <row r="4" spans="1:4">
      <c r="A4" s="4" t="s">
        <v>34</v>
      </c>
      <c r="B4" s="6" t="n">
        <v>16528494</v>
      </c>
      <c r="C4" s="6" t="n">
        <v>9200082</v>
      </c>
      <c r="D4" s="4" t="s">
        <v>35</v>
      </c>
    </row>
    <row r="5" spans="1:4">
      <c r="A5" s="4" t="s">
        <v>36</v>
      </c>
      <c r="B5" s="7" t="n">
        <v>49448</v>
      </c>
      <c r="C5" s="7" t="n">
        <v>76475</v>
      </c>
      <c r="D5" s="7" t="n">
        <v>36358</v>
      </c>
    </row>
    <row r="6" spans="1:4">
      <c r="A6" s="4" t="s">
        <v>37</v>
      </c>
      <c r="B6" s="4" t="s">
        <v>35</v>
      </c>
      <c r="C6" s="4" t="s">
        <v>35</v>
      </c>
      <c r="D6" s="6" t="n">
        <v>29750</v>
      </c>
    </row>
    <row r="7" spans="1:4">
      <c r="A7" s="4" t="s">
        <v>38</v>
      </c>
      <c r="B7" s="7" t="n">
        <v>321958</v>
      </c>
      <c r="C7" s="7" t="n">
        <v>249505</v>
      </c>
      <c r="D7" s="6" t="n">
        <v>401964</v>
      </c>
    </row>
    <row r="8" spans="1:4">
      <c r="A8" s="4" t="s">
        <v>39</v>
      </c>
      <c r="B8" s="4" t="s">
        <v>35</v>
      </c>
      <c r="C8" s="6" t="n">
        <v>58623</v>
      </c>
      <c r="D8" s="6" t="n">
        <v>177406</v>
      </c>
    </row>
    <row r="9" spans="1:4">
      <c r="A9" s="4" t="s">
        <v>40</v>
      </c>
      <c r="B9" s="7" t="n">
        <v>20560353</v>
      </c>
      <c r="C9" s="6" t="n">
        <v>17511176</v>
      </c>
      <c r="D9" s="7" t="n">
        <v>58966033</v>
      </c>
    </row>
    <row r="10" spans="1:4">
      <c r="A10" s="4" t="s">
        <v>34</v>
      </c>
      <c r="B10" s="6" t="n">
        <v>18019054</v>
      </c>
      <c r="C10" s="6" t="n">
        <v>30974961</v>
      </c>
      <c r="D10" s="4" t="s">
        <v>35</v>
      </c>
    </row>
    <row r="11" spans="1:4">
      <c r="A11" s="4" t="s">
        <v>41</v>
      </c>
      <c r="B11" s="7" t="n">
        <v>35786</v>
      </c>
      <c r="C11" s="7" t="n">
        <v>50322</v>
      </c>
      <c r="D11" s="7" t="n">
        <v>124374</v>
      </c>
    </row>
    <row r="12" spans="1:4">
      <c r="A12" s="4" t="s">
        <v>42</v>
      </c>
      <c r="B12" s="4" t="s">
        <v>35</v>
      </c>
      <c r="C12" s="4" t="s">
        <v>35</v>
      </c>
      <c r="D12" s="6" t="n">
        <v>21427</v>
      </c>
    </row>
    <row r="13" spans="1:4">
      <c r="A13" s="4" t="s">
        <v>43</v>
      </c>
      <c r="B13" s="7" t="n">
        <v>22000000</v>
      </c>
      <c r="C13" s="7" t="n">
        <v>22000000</v>
      </c>
      <c r="D13" s="6" t="n">
        <v>22999744</v>
      </c>
    </row>
    <row r="14" spans="1:4">
      <c r="A14" s="4" t="s">
        <v>44</v>
      </c>
      <c r="B14" s="6" t="n">
        <v>11265100</v>
      </c>
      <c r="C14" s="6" t="n">
        <v>11265100</v>
      </c>
      <c r="D14" s="6" t="n">
        <v>11265100</v>
      </c>
    </row>
    <row r="15" spans="1:4">
      <c r="A15" s="4" t="s">
        <v>45</v>
      </c>
      <c r="B15" s="6" t="n">
        <v>1106785</v>
      </c>
      <c r="C15" s="6" t="n">
        <v>1106785</v>
      </c>
      <c r="D15" s="6" t="n">
        <v>52762</v>
      </c>
    </row>
    <row r="16" spans="1:4">
      <c r="A16" s="4" t="s">
        <v>46</v>
      </c>
      <c r="B16" s="6" t="n">
        <v>72987078</v>
      </c>
      <c r="C16" s="6" t="n">
        <v>82908344</v>
      </c>
      <c r="D16" s="6" t="n">
        <v>93429440</v>
      </c>
    </row>
    <row r="17" spans="1:4">
      <c r="A17" s="3" t="s">
        <v>47</v>
      </c>
    </row>
    <row r="18" spans="1:4">
      <c r="A18" s="4" t="s">
        <v>48</v>
      </c>
      <c r="B18" s="6" t="n">
        <v>972483</v>
      </c>
      <c r="C18" s="6" t="n">
        <v>1183939</v>
      </c>
      <c r="D18" s="6" t="n">
        <v>411145</v>
      </c>
    </row>
    <row r="19" spans="1:4">
      <c r="A19" s="4" t="s">
        <v>49</v>
      </c>
      <c r="B19" s="6" t="n">
        <v>3104807</v>
      </c>
      <c r="C19" s="6" t="n">
        <v>2660666</v>
      </c>
      <c r="D19" s="6" t="n">
        <v>858136</v>
      </c>
    </row>
    <row r="20" spans="1:4">
      <c r="A20" s="4" t="s">
        <v>50</v>
      </c>
      <c r="B20" s="7" t="n">
        <v>524340</v>
      </c>
      <c r="C20" s="6" t="n">
        <v>572445</v>
      </c>
      <c r="D20" s="6" t="n">
        <v>954876</v>
      </c>
    </row>
    <row r="21" spans="1:4">
      <c r="A21" s="4" t="s">
        <v>51</v>
      </c>
      <c r="B21" s="4" t="s">
        <v>35</v>
      </c>
      <c r="C21" s="6" t="n">
        <v>100160</v>
      </c>
      <c r="D21" s="6" t="n">
        <v>346890</v>
      </c>
    </row>
    <row r="22" spans="1:4">
      <c r="A22" s="4" t="s">
        <v>52</v>
      </c>
      <c r="B22" s="7" t="n">
        <v>4601630</v>
      </c>
      <c r="C22" s="7" t="n">
        <v>4517210</v>
      </c>
      <c r="D22" s="6" t="n">
        <v>2571047</v>
      </c>
    </row>
    <row r="23" spans="1:4">
      <c r="A23" s="4" t="s">
        <v>53</v>
      </c>
      <c r="B23" s="4" t="s">
        <v>35</v>
      </c>
      <c r="C23" s="4" t="s">
        <v>35</v>
      </c>
      <c r="D23" s="6" t="n">
        <v>10932</v>
      </c>
    </row>
    <row r="24" spans="1:4">
      <c r="A24" s="4" t="s">
        <v>54</v>
      </c>
      <c r="B24" s="7" t="n">
        <v>7962100</v>
      </c>
      <c r="C24" s="7" t="n">
        <v>7962100</v>
      </c>
      <c r="D24" s="6" t="n">
        <v>7962100</v>
      </c>
    </row>
    <row r="25" spans="1:4">
      <c r="A25" s="4" t="s">
        <v>55</v>
      </c>
      <c r="B25" s="7" t="n">
        <v>12563730</v>
      </c>
      <c r="C25" s="7" t="n">
        <v>12479310</v>
      </c>
      <c r="D25" s="7" t="n">
        <v>10544079</v>
      </c>
    </row>
    <row r="26" spans="1:4">
      <c r="A26" s="4" t="s">
        <v>56</v>
      </c>
      <c r="B26" s="4" t="s">
        <v>35</v>
      </c>
      <c r="C26" s="4" t="s">
        <v>35</v>
      </c>
      <c r="D26" s="4" t="s">
        <v>35</v>
      </c>
    </row>
    <row r="27" spans="1:4">
      <c r="A27" s="3" t="s">
        <v>57</v>
      </c>
    </row>
    <row r="28" spans="1:4">
      <c r="A28" s="4" t="s">
        <v>58</v>
      </c>
      <c r="B28" s="4" t="s">
        <v>35</v>
      </c>
      <c r="C28" s="4" t="s">
        <v>35</v>
      </c>
      <c r="D28" s="4" t="s">
        <v>35</v>
      </c>
    </row>
    <row r="29" spans="1:4">
      <c r="A29" s="4" t="s">
        <v>59</v>
      </c>
      <c r="B29" s="7" t="n">
        <v>2812</v>
      </c>
      <c r="C29" s="7" t="n">
        <v>2812</v>
      </c>
      <c r="D29" s="7" t="n">
        <v>2786</v>
      </c>
    </row>
    <row r="30" spans="1:4">
      <c r="A30" s="4" t="s">
        <v>60</v>
      </c>
      <c r="B30" s="6" t="n">
        <v>221285677</v>
      </c>
      <c r="C30" s="6" t="n">
        <v>221067239</v>
      </c>
      <c r="D30" s="7" t="n">
        <v>219468498</v>
      </c>
    </row>
    <row r="31" spans="1:4">
      <c r="A31" s="4" t="s">
        <v>61</v>
      </c>
      <c r="B31" s="6" t="n">
        <v>-129442</v>
      </c>
      <c r="C31" s="6" t="n">
        <v>26718</v>
      </c>
      <c r="D31" s="4" t="s">
        <v>35</v>
      </c>
    </row>
    <row r="32" spans="1:4">
      <c r="A32" s="4" t="s">
        <v>62</v>
      </c>
      <c r="B32" s="6" t="n">
        <v>-160735699</v>
      </c>
      <c r="C32" s="6" t="n">
        <v>-150667735</v>
      </c>
      <c r="D32" s="7" t="n">
        <v>-136585923</v>
      </c>
    </row>
    <row r="33" spans="1:4">
      <c r="A33" s="4" t="s">
        <v>63</v>
      </c>
      <c r="B33" s="6" t="n">
        <v>60423348</v>
      </c>
      <c r="C33" s="6" t="n">
        <v>70429034</v>
      </c>
      <c r="D33" s="6" t="n">
        <v>82885361</v>
      </c>
    </row>
    <row r="34" spans="1:4">
      <c r="A34" s="4" t="s">
        <v>64</v>
      </c>
      <c r="B34" s="7" t="n">
        <v>72987078</v>
      </c>
      <c r="C34" s="7" t="n">
        <v>82908344</v>
      </c>
      <c r="D34" s="7" t="n">
        <v>934294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r="A1" s="1" t="s">
        <v>289</v>
      </c>
      <c r="B1" s="2" t="s">
        <v>1</v>
      </c>
    </row>
    <row r="2" spans="1:2">
      <c r="B2" s="2" t="s">
        <v>2</v>
      </c>
    </row>
    <row r="3" spans="1:2">
      <c r="A3" s="3" t="s">
        <v>190</v>
      </c>
    </row>
    <row r="4" spans="1:2">
      <c r="A4" s="4" t="s">
        <v>39</v>
      </c>
      <c r="B4" s="4" t="s">
        <v>290</v>
      </c>
    </row>
    <row r="5" spans="1:2">
      <c r="A5" s="4" t="s">
        <v>291</v>
      </c>
      <c r="B5" s="4" t="s">
        <v>292</v>
      </c>
    </row>
    <row r="6" spans="1:2">
      <c r="A6" s="4" t="s">
        <v>293</v>
      </c>
      <c r="B6" s="4" t="s">
        <v>294</v>
      </c>
    </row>
    <row r="7" spans="1:2">
      <c r="A7" s="4" t="s">
        <v>53</v>
      </c>
      <c r="B7"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65</v>
      </c>
      <c r="B1" s="2" t="s">
        <v>2</v>
      </c>
      <c r="C1" s="2" t="s">
        <v>30</v>
      </c>
      <c r="D1" s="2" t="s">
        <v>31</v>
      </c>
    </row>
    <row r="2" spans="1:4">
      <c r="A2" s="3" t="s">
        <v>57</v>
      </c>
    </row>
    <row r="3" spans="1:4">
      <c r="A3" s="4" t="s">
        <v>66</v>
      </c>
      <c r="B3" s="6" t="n">
        <v>10000000</v>
      </c>
      <c r="C3" s="6" t="n">
        <v>10000000</v>
      </c>
      <c r="D3" s="6" t="n">
        <v>9947439</v>
      </c>
    </row>
    <row r="4" spans="1:4">
      <c r="A4" s="4" t="s">
        <v>67</v>
      </c>
      <c r="B4" s="8" t="n">
        <v>0.0001</v>
      </c>
      <c r="C4" s="8" t="n">
        <v>0.0001</v>
      </c>
      <c r="D4" s="8" t="n">
        <v>0.0001</v>
      </c>
    </row>
    <row r="5" spans="1:4">
      <c r="A5" s="4" t="s">
        <v>68</v>
      </c>
      <c r="B5" s="6" t="n">
        <v>400000000</v>
      </c>
      <c r="C5" s="6" t="n">
        <v>400000000</v>
      </c>
      <c r="D5" s="6" t="n">
        <v>400000000</v>
      </c>
    </row>
    <row r="6" spans="1:4">
      <c r="A6" s="4" t="s">
        <v>69</v>
      </c>
      <c r="B6" s="6" t="n">
        <v>28119694</v>
      </c>
      <c r="C6" s="6" t="n">
        <v>28119520</v>
      </c>
      <c r="D6" s="6" t="n">
        <v>27858000</v>
      </c>
    </row>
    <row r="7" spans="1:4">
      <c r="A7" s="4" t="s">
        <v>70</v>
      </c>
      <c r="B7" s="6" t="n">
        <v>28119694</v>
      </c>
      <c r="C7" s="6" t="n">
        <v>28119520</v>
      </c>
      <c r="D7" s="6" t="n">
        <v>2785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r="A1" s="1" t="s">
        <v>343</v>
      </c>
      <c r="B1" s="2" t="s">
        <v>1</v>
      </c>
      <c r="C1" s="2" t="s">
        <v>72</v>
      </c>
    </row>
    <row r="2" spans="1:5">
      <c r="B2" s="2" t="s">
        <v>2</v>
      </c>
      <c r="C2" s="2" t="s">
        <v>30</v>
      </c>
      <c r="D2" s="2" t="s">
        <v>31</v>
      </c>
      <c r="E2" s="2" t="s">
        <v>73</v>
      </c>
    </row>
    <row r="3" spans="1:5">
      <c r="A3" s="3" t="s">
        <v>344</v>
      </c>
    </row>
    <row r="4" spans="1:5">
      <c r="A4" s="4" t="s">
        <v>94</v>
      </c>
      <c r="B4" s="7" t="n">
        <v>-10067964</v>
      </c>
      <c r="C4" s="7" t="n">
        <v>-14081812</v>
      </c>
      <c r="D4" s="7" t="n">
        <v>-25345201</v>
      </c>
      <c r="E4" s="7" t="n">
        <v>-10373871</v>
      </c>
    </row>
    <row r="5" spans="1:5">
      <c r="A5" s="4" t="s">
        <v>345</v>
      </c>
      <c r="B5" s="4" t="s">
        <v>35</v>
      </c>
      <c r="C5" s="4" t="s">
        <v>35</v>
      </c>
      <c r="D5" s="4" t="s">
        <v>35</v>
      </c>
      <c r="E5" s="6" t="n">
        <v>-1382537</v>
      </c>
    </row>
    <row r="6" spans="1:5">
      <c r="A6" s="4" t="s">
        <v>346</v>
      </c>
      <c r="B6" s="7" t="n">
        <v>-10067964</v>
      </c>
      <c r="C6" s="7" t="n">
        <v>-14081812</v>
      </c>
      <c r="D6" s="7" t="n">
        <v>-25345201</v>
      </c>
      <c r="E6" s="7" t="n">
        <v>-11756408</v>
      </c>
    </row>
    <row r="7" spans="1:5">
      <c r="A7" s="3" t="s">
        <v>347</v>
      </c>
    </row>
    <row r="8" spans="1:5">
      <c r="A8" s="4" t="s">
        <v>348</v>
      </c>
      <c r="B8" s="6" t="n">
        <v>28119597</v>
      </c>
      <c r="C8" s="6" t="n">
        <v>28077963</v>
      </c>
      <c r="D8" s="6" t="n">
        <v>9362031</v>
      </c>
      <c r="E8" s="6" t="n">
        <v>1650280</v>
      </c>
    </row>
    <row r="9" spans="1:5">
      <c r="A9" s="4" t="s">
        <v>349</v>
      </c>
      <c r="B9" s="4" t="s">
        <v>35</v>
      </c>
      <c r="C9" s="4" t="s">
        <v>35</v>
      </c>
      <c r="D9" s="4" t="s">
        <v>35</v>
      </c>
      <c r="E9" s="7" t="n">
        <v>108745</v>
      </c>
    </row>
    <row r="10" spans="1:5">
      <c r="A10" s="4" t="s">
        <v>350</v>
      </c>
      <c r="B10" s="6" t="n">
        <v>28119597</v>
      </c>
      <c r="C10" s="6" t="n">
        <v>28077963</v>
      </c>
      <c r="D10" s="6" t="n">
        <v>9362031</v>
      </c>
      <c r="E10" s="6" t="n">
        <v>1759025</v>
      </c>
    </row>
    <row r="11" spans="1:5">
      <c r="A11" s="4" t="s">
        <v>351</v>
      </c>
      <c r="B11" s="9" t="n">
        <v>-0.36</v>
      </c>
      <c r="C11" s="9" t="n">
        <v>-0.5</v>
      </c>
      <c r="D11" s="9" t="n">
        <v>-2.71</v>
      </c>
      <c r="E11" s="9" t="n">
        <v>-6.29</v>
      </c>
    </row>
    <row r="12" spans="1:5">
      <c r="A12" s="4" t="s">
        <v>352</v>
      </c>
      <c r="B12" s="9" t="n">
        <v>-0.36</v>
      </c>
      <c r="C12" s="9" t="n">
        <v>-0.5</v>
      </c>
      <c r="D12" s="9" t="n">
        <v>-2.71</v>
      </c>
      <c r="E12" s="9" t="n">
        <v>-6.68</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r="1" spans="1:5">
      <c r="A1" s="1" t="s">
        <v>353</v>
      </c>
      <c r="B1" s="2" t="s">
        <v>1</v>
      </c>
      <c r="C1" s="2" t="s">
        <v>72</v>
      </c>
    </row>
    <row r="2" spans="1:5">
      <c r="B2" s="2" t="s">
        <v>2</v>
      </c>
      <c r="C2" s="2" t="s">
        <v>30</v>
      </c>
      <c r="D2" s="2" t="s">
        <v>31</v>
      </c>
      <c r="E2" s="2" t="s">
        <v>73</v>
      </c>
    </row>
    <row r="3" spans="1:5">
      <c r="A3" s="4" t="s">
        <v>354</v>
      </c>
    </row>
    <row r="4" spans="1:5">
      <c r="A4" s="4" t="s">
        <v>277</v>
      </c>
      <c r="B4" s="6" t="n">
        <v>4032698</v>
      </c>
      <c r="C4" s="6" t="n">
        <v>3718298</v>
      </c>
      <c r="D4" s="6" t="n">
        <v>3647858</v>
      </c>
      <c r="E4" s="6" t="n">
        <v>11336</v>
      </c>
    </row>
    <row r="5" spans="1:5">
      <c r="A5" s="4" t="s">
        <v>355</v>
      </c>
    </row>
    <row r="6" spans="1:5">
      <c r="A6" s="4" t="s">
        <v>277</v>
      </c>
      <c r="B6" s="6" t="n">
        <v>2728236</v>
      </c>
      <c r="C6" s="6" t="n">
        <v>2728236</v>
      </c>
      <c r="D6" s="6" t="n">
        <v>2762466</v>
      </c>
      <c r="E6" s="6" t="n">
        <v>759410</v>
      </c>
    </row>
    <row r="7" spans="1:5">
      <c r="A7" s="4" t="s">
        <v>356</v>
      </c>
    </row>
    <row r="8" spans="1:5">
      <c r="A8" s="4" t="s">
        <v>277</v>
      </c>
      <c r="B8" s="6" t="n">
        <v>394</v>
      </c>
      <c r="C8" s="6" t="n">
        <v>90</v>
      </c>
      <c r="D8" s="6" t="n">
        <v>42629</v>
      </c>
      <c r="E8" s="6" t="n">
        <v>1917</v>
      </c>
    </row>
    <row r="9" spans="1:5">
      <c r="A9" s="4" t="s">
        <v>357</v>
      </c>
    </row>
    <row r="10" spans="1:5">
      <c r="A10" s="4" t="s">
        <v>277</v>
      </c>
      <c r="B10" s="4" t="s">
        <v>35</v>
      </c>
      <c r="C10" s="4" t="s">
        <v>35</v>
      </c>
      <c r="D10" s="6" t="n">
        <v>6652</v>
      </c>
      <c r="E10" s="6" t="n">
        <v>98</v>
      </c>
    </row>
    <row r="11" spans="1:5">
      <c r="A11" s="4" t="s">
        <v>358</v>
      </c>
    </row>
    <row r="12" spans="1:5">
      <c r="A12" s="4" t="s">
        <v>277</v>
      </c>
      <c r="B12" s="4" t="s">
        <v>35</v>
      </c>
      <c r="C12" s="4" t="s">
        <v>35</v>
      </c>
      <c r="D12" s="4" t="s">
        <v>35</v>
      </c>
      <c r="E12" s="6" t="n">
        <v>974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59</v>
      </c>
      <c r="B1" s="2" t="s">
        <v>1</v>
      </c>
    </row>
    <row r="2" spans="1:2">
      <c r="B2" s="2" t="s">
        <v>360</v>
      </c>
    </row>
    <row r="3" spans="1:2">
      <c r="A3" s="4" t="s">
        <v>361</v>
      </c>
      <c r="B3" s="7" t="n">
        <v>34391859</v>
      </c>
    </row>
    <row r="4" spans="1:2">
      <c r="A4" s="4" t="s">
        <v>362</v>
      </c>
      <c r="B4" s="6" t="n">
        <v>285132</v>
      </c>
    </row>
    <row r="5" spans="1:2">
      <c r="A5" s="4" t="s">
        <v>363</v>
      </c>
      <c r="B5" s="6" t="n">
        <v>3158</v>
      </c>
    </row>
    <row r="6" spans="1:2">
      <c r="A6" s="4" t="s">
        <v>364</v>
      </c>
      <c r="B6" s="6" t="n">
        <v>-132601</v>
      </c>
    </row>
    <row r="7" spans="1:2">
      <c r="A7" s="4" t="s">
        <v>365</v>
      </c>
      <c r="B7" s="7" t="n">
        <v>345475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366</v>
      </c>
      <c r="B1" s="2" t="s">
        <v>2</v>
      </c>
      <c r="C1" s="2" t="s">
        <v>30</v>
      </c>
      <c r="D1" s="2" t="s">
        <v>31</v>
      </c>
    </row>
    <row r="2" spans="1:4">
      <c r="A2" s="3" t="s">
        <v>367</v>
      </c>
    </row>
    <row r="3" spans="1:4">
      <c r="A3" s="4" t="s">
        <v>368</v>
      </c>
      <c r="B3" s="7" t="n">
        <v>16528494</v>
      </c>
      <c r="C3" s="7" t="n">
        <v>9200082</v>
      </c>
      <c r="D3" s="4" t="s">
        <v>35</v>
      </c>
    </row>
    <row r="4" spans="1:4">
      <c r="A4" s="4" t="s">
        <v>369</v>
      </c>
      <c r="B4" s="6" t="n">
        <v>18019054</v>
      </c>
      <c r="C4" s="6" t="n">
        <v>30974961</v>
      </c>
      <c r="D4" s="4" t="s">
        <v>35</v>
      </c>
    </row>
    <row r="5" spans="1:4">
      <c r="A5" s="4" t="s">
        <v>370</v>
      </c>
      <c r="B5" s="7" t="n">
        <v>34547548</v>
      </c>
      <c r="C5" s="7" t="n">
        <v>40175043</v>
      </c>
      <c r="D5" s="4" t="s">
        <v>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25"/>
    <col customWidth="1" max="3" min="3" width="25"/>
    <col customWidth="1" max="4" min="4" width="25"/>
  </cols>
  <sheetData>
    <row r="1" spans="1:4">
      <c r="A1" s="1" t="s">
        <v>371</v>
      </c>
      <c r="B1" s="2" t="s">
        <v>1</v>
      </c>
      <c r="C1" s="2" t="s">
        <v>72</v>
      </c>
    </row>
    <row r="2" spans="1:4">
      <c r="B2" s="2" t="s">
        <v>2</v>
      </c>
      <c r="C2" s="2" t="s">
        <v>30</v>
      </c>
      <c r="D2" s="2" t="s">
        <v>31</v>
      </c>
    </row>
    <row r="3" spans="1:4">
      <c r="A3" s="3" t="s">
        <v>372</v>
      </c>
    </row>
    <row r="4" spans="1:4">
      <c r="A4" s="4" t="s">
        <v>373</v>
      </c>
      <c r="B4" s="9" t="n">
        <v>3.28</v>
      </c>
      <c r="C4" s="9" t="n">
        <v>3.42</v>
      </c>
      <c r="D4" s="9" t="n">
        <v>4.88</v>
      </c>
    </row>
    <row r="5" spans="1:4">
      <c r="A5" s="4" t="s">
        <v>374</v>
      </c>
      <c r="B5" s="4" t="s">
        <v>375</v>
      </c>
      <c r="C5" s="4" t="s">
        <v>375</v>
      </c>
      <c r="D5" s="4" t="s">
        <v>375</v>
      </c>
    </row>
    <row r="6" spans="1:4">
      <c r="A6" s="4" t="s">
        <v>376</v>
      </c>
      <c r="B6" s="4" t="s">
        <v>377</v>
      </c>
      <c r="C6" s="4" t="s">
        <v>378</v>
      </c>
      <c r="D6" s="4" t="s">
        <v>379</v>
      </c>
    </row>
    <row r="7" spans="1:4">
      <c r="A7" s="4" t="s">
        <v>380</v>
      </c>
      <c r="B7" s="4" t="s">
        <v>381</v>
      </c>
      <c r="C7" s="4" t="s">
        <v>382</v>
      </c>
      <c r="D7" s="4" t="s">
        <v>383</v>
      </c>
    </row>
    <row r="8" spans="1:4">
      <c r="A8" s="4" t="s">
        <v>384</v>
      </c>
      <c r="B8" s="4" t="s">
        <v>385</v>
      </c>
      <c r="C8" s="4" t="s">
        <v>386</v>
      </c>
      <c r="D8" s="4" t="s">
        <v>38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88</v>
      </c>
      <c r="B1" s="2" t="s">
        <v>1</v>
      </c>
      <c r="C1" s="2" t="s">
        <v>72</v>
      </c>
    </row>
    <row r="2" spans="1:4">
      <c r="B2" s="2" t="s">
        <v>2</v>
      </c>
      <c r="C2" s="2" t="s">
        <v>30</v>
      </c>
      <c r="D2" s="2" t="s">
        <v>31</v>
      </c>
    </row>
    <row r="3" spans="1:4">
      <c r="A3" s="3" t="s">
        <v>367</v>
      </c>
    </row>
    <row r="4" spans="1:4">
      <c r="A4" s="4" t="s">
        <v>389</v>
      </c>
      <c r="B4" s="7" t="n">
        <v>572445</v>
      </c>
      <c r="C4" s="7" t="n">
        <v>954876</v>
      </c>
      <c r="D4" s="4" t="s">
        <v>35</v>
      </c>
    </row>
    <row r="5" spans="1:4">
      <c r="A5" s="4" t="s">
        <v>116</v>
      </c>
      <c r="B5" s="4" t="s">
        <v>35</v>
      </c>
      <c r="C5" s="4" t="s">
        <v>35</v>
      </c>
      <c r="D5" s="7" t="n">
        <v>233036</v>
      </c>
    </row>
    <row r="6" spans="1:4">
      <c r="A6" s="4" t="s">
        <v>390</v>
      </c>
      <c r="B6" s="4" t="s">
        <v>35</v>
      </c>
      <c r="C6" s="4" t="s">
        <v>35</v>
      </c>
      <c r="D6" s="4" t="s">
        <v>35</v>
      </c>
    </row>
    <row r="7" spans="1:4">
      <c r="A7" s="4" t="s">
        <v>391</v>
      </c>
      <c r="B7" s="7" t="n">
        <v>-48105</v>
      </c>
      <c r="C7" s="7" t="n">
        <v>-382431</v>
      </c>
      <c r="D7" s="7" t="n">
        <v>721840</v>
      </c>
    </row>
    <row r="8" spans="1:4">
      <c r="A8" s="4" t="s">
        <v>392</v>
      </c>
      <c r="B8" s="7" t="n">
        <v>524340</v>
      </c>
      <c r="C8" s="7" t="n">
        <v>572445</v>
      </c>
      <c r="D8" s="7" t="n">
        <v>95487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393</v>
      </c>
      <c r="B1" s="2" t="s">
        <v>2</v>
      </c>
      <c r="C1" s="2" t="s">
        <v>30</v>
      </c>
      <c r="D1" s="2" t="s">
        <v>31</v>
      </c>
    </row>
    <row r="2" spans="1:4">
      <c r="A2" s="3" t="s">
        <v>394</v>
      </c>
    </row>
    <row r="3" spans="1:4">
      <c r="A3" s="4" t="s">
        <v>33</v>
      </c>
      <c r="B3" s="7" t="n">
        <v>3660453</v>
      </c>
      <c r="C3" s="7" t="n">
        <v>7926491</v>
      </c>
      <c r="D3" s="7" t="n">
        <v>58320555</v>
      </c>
    </row>
    <row r="4" spans="1:4">
      <c r="A4" s="4" t="s">
        <v>34</v>
      </c>
      <c r="B4" s="6" t="n">
        <v>16528494</v>
      </c>
      <c r="C4" s="6" t="n">
        <v>9200082</v>
      </c>
    </row>
    <row r="5" spans="1:4">
      <c r="A5" s="3" t="s">
        <v>395</v>
      </c>
    </row>
    <row r="6" spans="1:4">
      <c r="A6" s="4" t="s">
        <v>34</v>
      </c>
      <c r="B6" s="6" t="n">
        <v>18019054</v>
      </c>
      <c r="C6" s="6" t="n">
        <v>30974961</v>
      </c>
    </row>
    <row r="7" spans="1:4">
      <c r="A7" s="3" t="s">
        <v>396</v>
      </c>
    </row>
    <row r="8" spans="1:4">
      <c r="A8" s="4" t="s">
        <v>50</v>
      </c>
      <c r="B8" s="6" t="n">
        <v>524340</v>
      </c>
      <c r="C8" s="6" t="n">
        <v>572445</v>
      </c>
      <c r="D8" s="6" t="n">
        <v>954876</v>
      </c>
    </row>
    <row r="9" spans="1:4">
      <c r="A9" s="10" t="n">
        <v>1</v>
      </c>
    </row>
    <row r="10" spans="1:4">
      <c r="A10" s="3" t="s">
        <v>394</v>
      </c>
    </row>
    <row r="11" spans="1:4">
      <c r="A11" s="4" t="s">
        <v>33</v>
      </c>
      <c r="B11" s="7" t="n">
        <v>3660453</v>
      </c>
      <c r="C11" s="7" t="n">
        <v>7926491</v>
      </c>
      <c r="D11" s="7" t="n">
        <v>58320555</v>
      </c>
    </row>
    <row r="12" spans="1:4">
      <c r="A12" s="4" t="s">
        <v>34</v>
      </c>
      <c r="B12" s="4" t="s">
        <v>35</v>
      </c>
      <c r="C12" s="4" t="s">
        <v>35</v>
      </c>
    </row>
    <row r="13" spans="1:4">
      <c r="A13" s="3" t="s">
        <v>395</v>
      </c>
    </row>
    <row r="14" spans="1:4">
      <c r="A14" s="4" t="s">
        <v>34</v>
      </c>
      <c r="B14" s="4" t="s">
        <v>35</v>
      </c>
      <c r="C14" s="4" t="s">
        <v>35</v>
      </c>
    </row>
    <row r="15" spans="1:4">
      <c r="A15" s="3" t="s">
        <v>396</v>
      </c>
    </row>
    <row r="16" spans="1:4">
      <c r="A16" s="4" t="s">
        <v>50</v>
      </c>
      <c r="B16" s="4" t="s">
        <v>35</v>
      </c>
      <c r="C16" s="4" t="s">
        <v>35</v>
      </c>
      <c r="D16" s="4" t="s">
        <v>35</v>
      </c>
    </row>
    <row r="17" spans="1:4">
      <c r="A17" s="10" t="n">
        <v>2</v>
      </c>
    </row>
    <row r="18" spans="1:4">
      <c r="A18" s="3" t="s">
        <v>394</v>
      </c>
    </row>
    <row r="19" spans="1:4">
      <c r="A19" s="4" t="s">
        <v>33</v>
      </c>
      <c r="B19" s="4" t="s">
        <v>35</v>
      </c>
      <c r="C19" s="4" t="s">
        <v>35</v>
      </c>
      <c r="D19" s="4" t="s">
        <v>35</v>
      </c>
    </row>
    <row r="20" spans="1:4">
      <c r="A20" s="4" t="s">
        <v>34</v>
      </c>
      <c r="B20" s="7" t="n">
        <v>16528494</v>
      </c>
      <c r="C20" s="7" t="n">
        <v>9200082</v>
      </c>
    </row>
    <row r="21" spans="1:4">
      <c r="A21" s="3" t="s">
        <v>395</v>
      </c>
    </row>
    <row r="22" spans="1:4">
      <c r="A22" s="4" t="s">
        <v>34</v>
      </c>
      <c r="B22" s="7" t="n">
        <v>18019054</v>
      </c>
      <c r="C22" s="7" t="n">
        <v>30974961</v>
      </c>
    </row>
    <row r="23" spans="1:4">
      <c r="A23" s="3" t="s">
        <v>396</v>
      </c>
    </row>
    <row r="24" spans="1:4">
      <c r="A24" s="4" t="s">
        <v>50</v>
      </c>
      <c r="B24" s="4" t="s">
        <v>35</v>
      </c>
      <c r="C24" s="4" t="s">
        <v>35</v>
      </c>
      <c r="D24" s="4" t="s">
        <v>35</v>
      </c>
    </row>
    <row r="25" spans="1:4">
      <c r="A25" s="10" t="n">
        <v>3</v>
      </c>
    </row>
    <row r="26" spans="1:4">
      <c r="A26" s="3" t="s">
        <v>394</v>
      </c>
    </row>
    <row r="27" spans="1:4">
      <c r="A27" s="4" t="s">
        <v>33</v>
      </c>
      <c r="B27" s="4" t="s">
        <v>35</v>
      </c>
      <c r="C27" s="4" t="s">
        <v>35</v>
      </c>
      <c r="D27" s="4" t="s">
        <v>35</v>
      </c>
    </row>
    <row r="28" spans="1:4">
      <c r="A28" s="4" t="s">
        <v>34</v>
      </c>
      <c r="B28" s="4" t="s">
        <v>35</v>
      </c>
      <c r="C28" s="4" t="s">
        <v>35</v>
      </c>
    </row>
    <row r="29" spans="1:4">
      <c r="A29" s="3" t="s">
        <v>395</v>
      </c>
    </row>
    <row r="30" spans="1:4">
      <c r="A30" s="4" t="s">
        <v>34</v>
      </c>
      <c r="B30" s="4" t="s">
        <v>35</v>
      </c>
      <c r="C30" s="4" t="s">
        <v>35</v>
      </c>
    </row>
    <row r="31" spans="1:4">
      <c r="A31" s="3" t="s">
        <v>396</v>
      </c>
    </row>
    <row r="32" spans="1:4">
      <c r="A32" s="4" t="s">
        <v>50</v>
      </c>
      <c r="B32" s="7" t="n">
        <v>524340</v>
      </c>
      <c r="C32" s="7" t="n">
        <v>572445</v>
      </c>
      <c r="D32" s="7" t="n">
        <v>9548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r="A1" s="1" t="s">
        <v>397</v>
      </c>
      <c r="B1" s="2" t="s">
        <v>1</v>
      </c>
      <c r="C1" s="2" t="s">
        <v>72</v>
      </c>
    </row>
    <row r="2" spans="1:5">
      <c r="B2" s="2" t="s">
        <v>2</v>
      </c>
      <c r="C2" s="2" t="s">
        <v>30</v>
      </c>
      <c r="D2" s="2" t="s">
        <v>31</v>
      </c>
      <c r="E2" s="2" t="s">
        <v>73</v>
      </c>
    </row>
    <row r="3" spans="1:5">
      <c r="A3" s="3" t="s">
        <v>398</v>
      </c>
    </row>
    <row r="4" spans="1:5">
      <c r="A4" s="4" t="s">
        <v>399</v>
      </c>
      <c r="B4" s="7" t="n">
        <v>2908446</v>
      </c>
      <c r="C4" s="7" t="n">
        <v>7190971</v>
      </c>
      <c r="D4" s="7" t="n">
        <v>58038597</v>
      </c>
    </row>
    <row r="5" spans="1:5">
      <c r="A5" s="4" t="s">
        <v>32</v>
      </c>
      <c r="B5" s="6" t="n">
        <v>20560353</v>
      </c>
      <c r="C5" s="6" t="n">
        <v>17511176</v>
      </c>
      <c r="D5" s="6" t="n">
        <v>58966033</v>
      </c>
    </row>
    <row r="6" spans="1:5">
      <c r="A6" s="4" t="s">
        <v>400</v>
      </c>
      <c r="B6" s="6" t="n">
        <v>15958723</v>
      </c>
      <c r="C6" s="6" t="n">
        <v>12993966</v>
      </c>
      <c r="D6" s="6" t="n">
        <v>56394986</v>
      </c>
    </row>
    <row r="7" spans="1:5">
      <c r="A7" s="4" t="s">
        <v>401</v>
      </c>
      <c r="B7" s="6" t="n">
        <v>38200000</v>
      </c>
      <c r="C7" s="6" t="n">
        <v>48100000</v>
      </c>
      <c r="D7" s="6" t="n">
        <v>58300000</v>
      </c>
    </row>
    <row r="8" spans="1:5">
      <c r="A8" s="4" t="s">
        <v>402</v>
      </c>
      <c r="B8" s="6" t="n">
        <v>43871</v>
      </c>
    </row>
    <row r="9" spans="1:5">
      <c r="A9" s="4" t="s">
        <v>403</v>
      </c>
      <c r="C9" s="6" t="n">
        <v>1025</v>
      </c>
      <c r="D9" s="6" t="n">
        <v>0</v>
      </c>
      <c r="E9" s="7" t="n">
        <v>0</v>
      </c>
    </row>
    <row r="10" spans="1:5">
      <c r="A10" s="4" t="s">
        <v>404</v>
      </c>
      <c r="B10" s="6" t="n">
        <v>524340</v>
      </c>
    </row>
    <row r="11" spans="1:5">
      <c r="A11" s="4" t="s">
        <v>405</v>
      </c>
      <c r="B11" s="7" t="n">
        <v>48105</v>
      </c>
      <c r="C11" s="7" t="n">
        <v>382431</v>
      </c>
      <c r="D11" s="7" t="n">
        <v>721840</v>
      </c>
      <c r="E11" s="7" t="n">
        <v>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406</v>
      </c>
      <c r="B1" s="2" t="s">
        <v>2</v>
      </c>
      <c r="C1" s="2" t="s">
        <v>30</v>
      </c>
      <c r="D1" s="2" t="s">
        <v>31</v>
      </c>
    </row>
    <row r="2" spans="1:4">
      <c r="A2" s="3" t="s">
        <v>407</v>
      </c>
    </row>
    <row r="3" spans="1:4">
      <c r="A3" s="4" t="s">
        <v>408</v>
      </c>
      <c r="B3" s="4" t="s">
        <v>35</v>
      </c>
      <c r="C3" s="7" t="n">
        <v>29479</v>
      </c>
      <c r="D3" s="7" t="n">
        <v>177406</v>
      </c>
    </row>
    <row r="4" spans="1:4">
      <c r="A4" s="4" t="s">
        <v>409</v>
      </c>
      <c r="B4" s="4" t="s">
        <v>35</v>
      </c>
      <c r="C4" s="6" t="n">
        <v>29144</v>
      </c>
      <c r="D4" s="4" t="s">
        <v>35</v>
      </c>
    </row>
    <row r="5" spans="1:4">
      <c r="A5" s="4" t="s">
        <v>410</v>
      </c>
      <c r="B5" s="4" t="s">
        <v>35</v>
      </c>
      <c r="C5" s="7" t="n">
        <v>58623</v>
      </c>
      <c r="D5" s="7" t="n">
        <v>1774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411</v>
      </c>
      <c r="B1" s="2" t="s">
        <v>2</v>
      </c>
      <c r="C1" s="2" t="s">
        <v>30</v>
      </c>
      <c r="D1" s="2" t="s">
        <v>31</v>
      </c>
    </row>
    <row r="2" spans="1:4">
      <c r="A2" s="3" t="s">
        <v>412</v>
      </c>
    </row>
    <row r="3" spans="1:4">
      <c r="A3" s="4" t="s">
        <v>413</v>
      </c>
      <c r="B3" s="7" t="n">
        <v>514214</v>
      </c>
      <c r="C3" s="7" t="n">
        <v>514214</v>
      </c>
      <c r="D3" s="7" t="n">
        <v>683632</v>
      </c>
    </row>
    <row r="4" spans="1:4">
      <c r="A4" s="4" t="s">
        <v>414</v>
      </c>
      <c r="B4" s="6" t="n">
        <v>139984</v>
      </c>
      <c r="C4" s="6" t="n">
        <v>123295</v>
      </c>
      <c r="D4" s="6" t="n">
        <v>142380</v>
      </c>
    </row>
    <row r="5" spans="1:4">
      <c r="A5" s="4" t="s">
        <v>415</v>
      </c>
      <c r="B5" s="6" t="n">
        <v>130192</v>
      </c>
      <c r="C5" s="6" t="n">
        <v>130192</v>
      </c>
      <c r="D5" s="6" t="n">
        <v>130192</v>
      </c>
    </row>
    <row r="6" spans="1:4">
      <c r="A6" s="4" t="s">
        <v>416</v>
      </c>
      <c r="B6" s="6" t="n">
        <v>784390</v>
      </c>
      <c r="C6" s="6" t="n">
        <v>767701</v>
      </c>
      <c r="D6" s="6" t="n">
        <v>956204</v>
      </c>
    </row>
    <row r="7" spans="1:4">
      <c r="A7" s="4" t="s">
        <v>417</v>
      </c>
      <c r="B7" s="6" t="n">
        <v>-748604</v>
      </c>
      <c r="C7" s="6" t="n">
        <v>-717379</v>
      </c>
      <c r="D7" s="6" t="n">
        <v>-831830</v>
      </c>
    </row>
    <row r="8" spans="1:4">
      <c r="A8" s="4" t="s">
        <v>291</v>
      </c>
      <c r="B8" s="7" t="n">
        <v>35786</v>
      </c>
      <c r="C8" s="7" t="n">
        <v>50322</v>
      </c>
      <c r="D8" s="7" t="n">
        <v>1243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r="A1" s="1" t="s">
        <v>71</v>
      </c>
      <c r="B1" s="2" t="s">
        <v>1</v>
      </c>
      <c r="C1" s="2" t="s">
        <v>72</v>
      </c>
    </row>
    <row r="2" spans="1:5">
      <c r="B2" s="2" t="s">
        <v>2</v>
      </c>
      <c r="C2" s="2" t="s">
        <v>30</v>
      </c>
      <c r="D2" s="2" t="s">
        <v>31</v>
      </c>
      <c r="E2" s="2" t="s">
        <v>73</v>
      </c>
    </row>
    <row r="3" spans="1:5">
      <c r="A3" s="3" t="s">
        <v>74</v>
      </c>
    </row>
    <row r="4" spans="1:5">
      <c r="A4" s="4" t="s">
        <v>75</v>
      </c>
      <c r="B4" s="4" t="s">
        <v>35</v>
      </c>
      <c r="C4" s="4" t="s">
        <v>35</v>
      </c>
      <c r="D4" s="7" t="n">
        <v>25731</v>
      </c>
      <c r="E4" s="7" t="n">
        <v>92683</v>
      </c>
    </row>
    <row r="5" spans="1:5">
      <c r="A5" s="4" t="s">
        <v>76</v>
      </c>
      <c r="B5" s="4" t="s">
        <v>35</v>
      </c>
      <c r="C5" s="4" t="s">
        <v>35</v>
      </c>
      <c r="D5" s="6" t="n">
        <v>129800</v>
      </c>
      <c r="E5" s="6" t="n">
        <v>43111</v>
      </c>
    </row>
    <row r="6" spans="1:5">
      <c r="A6" s="4" t="s">
        <v>77</v>
      </c>
      <c r="B6" s="4" t="s">
        <v>35</v>
      </c>
      <c r="C6" s="4" t="s">
        <v>35</v>
      </c>
      <c r="D6" s="6" t="n">
        <v>-104069</v>
      </c>
      <c r="E6" s="6" t="n">
        <v>49572</v>
      </c>
    </row>
    <row r="7" spans="1:5">
      <c r="A7" s="4" t="s">
        <v>78</v>
      </c>
      <c r="B7" s="4" t="s">
        <v>35</v>
      </c>
      <c r="C7" s="7" t="n">
        <v>49286</v>
      </c>
      <c r="D7" s="6" t="n">
        <v>262995</v>
      </c>
      <c r="E7" s="6" t="n">
        <v>1141356</v>
      </c>
    </row>
    <row r="8" spans="1:5">
      <c r="A8" s="4" t="s">
        <v>79</v>
      </c>
      <c r="B8" s="4" t="s">
        <v>35</v>
      </c>
      <c r="C8" s="6" t="n">
        <v>49286</v>
      </c>
      <c r="D8" s="6" t="n">
        <v>158926</v>
      </c>
      <c r="E8" s="6" t="n">
        <v>1190928</v>
      </c>
    </row>
    <row r="9" spans="1:5">
      <c r="A9" s="3" t="s">
        <v>80</v>
      </c>
    </row>
    <row r="10" spans="1:5">
      <c r="A10" s="4" t="s">
        <v>81</v>
      </c>
      <c r="B10" s="7" t="n">
        <v>3940631</v>
      </c>
      <c r="C10" s="6" t="n">
        <v>7170779</v>
      </c>
      <c r="D10" s="6" t="n">
        <v>13773325</v>
      </c>
      <c r="E10" s="6" t="n">
        <v>3676145</v>
      </c>
    </row>
    <row r="11" spans="1:5">
      <c r="A11" s="4" t="s">
        <v>82</v>
      </c>
      <c r="B11" s="7" t="n">
        <v>6484867</v>
      </c>
      <c r="C11" s="7" t="n">
        <v>6660387</v>
      </c>
      <c r="D11" s="7" t="n">
        <v>2996721</v>
      </c>
      <c r="E11" s="6" t="n">
        <v>2455816</v>
      </c>
    </row>
    <row r="12" spans="1:5">
      <c r="A12" s="4" t="s">
        <v>83</v>
      </c>
      <c r="B12" s="4" t="s">
        <v>35</v>
      </c>
      <c r="C12" s="4" t="s">
        <v>35</v>
      </c>
      <c r="D12" s="4" t="s">
        <v>35</v>
      </c>
      <c r="E12" s="6" t="n">
        <v>220715</v>
      </c>
    </row>
    <row r="13" spans="1:5">
      <c r="A13" s="4" t="s">
        <v>84</v>
      </c>
      <c r="B13" s="4" t="s">
        <v>35</v>
      </c>
      <c r="C13" s="7" t="n">
        <v>1034863</v>
      </c>
      <c r="D13" s="4" t="s">
        <v>35</v>
      </c>
      <c r="E13" s="6" t="n">
        <v>27279</v>
      </c>
    </row>
    <row r="14" spans="1:5">
      <c r="A14" s="4" t="s">
        <v>85</v>
      </c>
      <c r="B14" s="7" t="n">
        <v>10425498</v>
      </c>
      <c r="C14" s="6" t="n">
        <v>14866029</v>
      </c>
      <c r="D14" s="7" t="n">
        <v>16770046</v>
      </c>
      <c r="E14" s="6" t="n">
        <v>6379955</v>
      </c>
    </row>
    <row r="15" spans="1:5">
      <c r="A15" s="4" t="s">
        <v>86</v>
      </c>
      <c r="B15" s="6" t="n">
        <v>10425498</v>
      </c>
      <c r="C15" s="6" t="n">
        <v>14816743</v>
      </c>
      <c r="D15" s="6" t="n">
        <v>16611120</v>
      </c>
      <c r="E15" s="6" t="n">
        <v>5189027</v>
      </c>
    </row>
    <row r="16" spans="1:5">
      <c r="A16" s="4" t="s">
        <v>87</v>
      </c>
      <c r="B16" s="6" t="n">
        <v>1507</v>
      </c>
      <c r="C16" s="6" t="n">
        <v>49081</v>
      </c>
      <c r="D16" s="6" t="n">
        <v>2212283</v>
      </c>
      <c r="E16" s="6" t="n">
        <v>4238456</v>
      </c>
    </row>
    <row r="17" spans="1:5">
      <c r="A17" s="4" t="s">
        <v>88</v>
      </c>
      <c r="B17" s="6" t="n">
        <v>-359041</v>
      </c>
      <c r="C17" s="6" t="n">
        <v>-784012</v>
      </c>
      <c r="D17" s="6" t="n">
        <v>718436</v>
      </c>
      <c r="E17" s="6" t="n">
        <v>-11683</v>
      </c>
    </row>
    <row r="18" spans="1:5">
      <c r="A18" s="4" t="s">
        <v>89</v>
      </c>
      <c r="B18" s="6" t="n">
        <v>10067964</v>
      </c>
      <c r="C18" s="6" t="n">
        <v>14081812</v>
      </c>
      <c r="D18" s="7" t="n">
        <v>19541839</v>
      </c>
      <c r="E18" s="7" t="n">
        <v>9415800</v>
      </c>
    </row>
    <row r="19" spans="1:5">
      <c r="A19" s="4" t="s">
        <v>90</v>
      </c>
      <c r="B19" s="6" t="n">
        <v>156160</v>
      </c>
      <c r="C19" s="6" t="n">
        <v>-26718</v>
      </c>
      <c r="D19" s="4" t="s">
        <v>35</v>
      </c>
      <c r="E19" s="4" t="s">
        <v>35</v>
      </c>
    </row>
    <row r="20" spans="1:5">
      <c r="A20" s="4" t="s">
        <v>91</v>
      </c>
      <c r="B20" s="6" t="n">
        <v>10224124</v>
      </c>
      <c r="C20" s="6" t="n">
        <v>14055094</v>
      </c>
      <c r="D20" s="7" t="n">
        <v>19541839</v>
      </c>
      <c r="E20" s="7" t="n">
        <v>9415800</v>
      </c>
    </row>
    <row r="21" spans="1:5">
      <c r="A21" s="3" t="s">
        <v>92</v>
      </c>
    </row>
    <row r="22" spans="1:5">
      <c r="A22" s="4" t="s">
        <v>89</v>
      </c>
      <c r="B22" s="7" t="n">
        <v>10067964</v>
      </c>
      <c r="C22" s="7" t="n">
        <v>14081812</v>
      </c>
      <c r="D22" s="6" t="n">
        <v>19541839</v>
      </c>
      <c r="E22" s="6" t="n">
        <v>9415800</v>
      </c>
    </row>
    <row r="23" spans="1:5">
      <c r="A23" s="4" t="s">
        <v>93</v>
      </c>
      <c r="B23" s="4" t="s">
        <v>35</v>
      </c>
      <c r="C23" s="4" t="s">
        <v>35</v>
      </c>
      <c r="D23" s="6" t="n">
        <v>5803362</v>
      </c>
      <c r="E23" s="6" t="n">
        <v>958071</v>
      </c>
    </row>
    <row r="24" spans="1:5">
      <c r="A24" s="4" t="s">
        <v>94</v>
      </c>
      <c r="B24" s="7" t="n">
        <v>10067964</v>
      </c>
      <c r="C24" s="7" t="n">
        <v>14081812</v>
      </c>
      <c r="D24" s="7" t="n">
        <v>25345201</v>
      </c>
      <c r="E24" s="7" t="n">
        <v>10373871</v>
      </c>
    </row>
    <row r="25" spans="1:5">
      <c r="A25" s="4" t="s">
        <v>95</v>
      </c>
      <c r="B25" s="9" t="n">
        <v>-0.36</v>
      </c>
      <c r="C25" s="9" t="n">
        <v>-0.5</v>
      </c>
      <c r="D25" s="9" t="n">
        <v>-2.71</v>
      </c>
      <c r="E25" s="9" t="n">
        <v>-6.29</v>
      </c>
    </row>
    <row r="26" spans="1:5">
      <c r="A26" s="4" t="s">
        <v>96</v>
      </c>
      <c r="B26" s="6" t="n">
        <v>28119597</v>
      </c>
      <c r="C26" s="6" t="n">
        <v>28077963</v>
      </c>
      <c r="D26" s="6" t="n">
        <v>9362031</v>
      </c>
      <c r="E26" s="6" t="n">
        <v>1650280</v>
      </c>
    </row>
    <row r="27" spans="1:5">
      <c r="A27" s="4" t="s">
        <v>97</v>
      </c>
      <c r="B27" s="9" t="n">
        <v>-0.36</v>
      </c>
      <c r="C27" s="9" t="n">
        <v>-0.5</v>
      </c>
      <c r="D27" s="9" t="n">
        <v>-2.71</v>
      </c>
      <c r="E27" s="9" t="n">
        <v>-6.68</v>
      </c>
    </row>
    <row r="28" spans="1:5">
      <c r="A28" s="4" t="s">
        <v>98</v>
      </c>
      <c r="B28" s="6" t="n">
        <v>28119597</v>
      </c>
      <c r="C28" s="6" t="n">
        <v>28077963</v>
      </c>
      <c r="D28" s="6" t="n">
        <v>9362031</v>
      </c>
      <c r="E28" s="6" t="n">
        <v>1759025</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418</v>
      </c>
      <c r="B1" s="2" t="s">
        <v>2</v>
      </c>
      <c r="C1" s="2" t="s">
        <v>30</v>
      </c>
      <c r="D1" s="2" t="s">
        <v>31</v>
      </c>
    </row>
    <row r="2" spans="1:4">
      <c r="A2" s="3" t="s">
        <v>419</v>
      </c>
    </row>
    <row r="3" spans="1:4">
      <c r="A3" s="4" t="s">
        <v>420</v>
      </c>
      <c r="B3" s="7" t="n">
        <v>2559092</v>
      </c>
      <c r="C3" s="7" t="n">
        <v>2053597</v>
      </c>
      <c r="D3" s="7" t="n">
        <v>76632</v>
      </c>
    </row>
    <row r="4" spans="1:4">
      <c r="A4" s="4" t="s">
        <v>421</v>
      </c>
      <c r="B4" s="7" t="n">
        <v>545715</v>
      </c>
      <c r="C4" s="6" t="n">
        <v>596137</v>
      </c>
      <c r="D4" s="6" t="n">
        <v>609130</v>
      </c>
    </row>
    <row r="5" spans="1:4">
      <c r="A5" s="4" t="s">
        <v>422</v>
      </c>
      <c r="B5" s="4" t="s">
        <v>35</v>
      </c>
      <c r="C5" s="7" t="n">
        <v>10932</v>
      </c>
      <c r="D5" s="6" t="n">
        <v>43728</v>
      </c>
    </row>
    <row r="6" spans="1:4">
      <c r="A6" s="4" t="s">
        <v>423</v>
      </c>
      <c r="B6" s="4" t="s">
        <v>35</v>
      </c>
      <c r="C6" s="4" t="s">
        <v>35</v>
      </c>
      <c r="D6" s="6" t="n">
        <v>124521</v>
      </c>
    </row>
    <row r="7" spans="1:4">
      <c r="A7" s="4" t="s">
        <v>424</v>
      </c>
      <c r="B7" s="4" t="s">
        <v>35</v>
      </c>
      <c r="C7" s="4" t="s">
        <v>35</v>
      </c>
      <c r="D7" s="6" t="n">
        <v>4125</v>
      </c>
    </row>
    <row r="8" spans="1:4">
      <c r="A8" s="4" t="s">
        <v>103</v>
      </c>
      <c r="B8" s="7" t="n">
        <v>3104807</v>
      </c>
      <c r="C8" s="7" t="n">
        <v>2660666</v>
      </c>
      <c r="D8" s="7" t="n">
        <v>8581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425</v>
      </c>
      <c r="B1" s="2" t="s">
        <v>2</v>
      </c>
      <c r="C1" s="2" t="s">
        <v>30</v>
      </c>
      <c r="D1" s="2" t="s">
        <v>31</v>
      </c>
    </row>
    <row r="2" spans="1:4">
      <c r="A2" s="3" t="s">
        <v>190</v>
      </c>
    </row>
    <row r="3" spans="1:4">
      <c r="A3" s="4" t="s">
        <v>426</v>
      </c>
      <c r="B3" s="4" t="s">
        <v>35</v>
      </c>
      <c r="C3" s="7" t="n">
        <v>10932</v>
      </c>
      <c r="D3" s="7" t="n">
        <v>54660</v>
      </c>
    </row>
    <row r="4" spans="1:4">
      <c r="A4" s="4" t="s">
        <v>427</v>
      </c>
      <c r="B4" s="4" t="s">
        <v>35</v>
      </c>
      <c r="C4" s="7" t="n">
        <v>-10932</v>
      </c>
      <c r="D4" s="6" t="n">
        <v>-43728</v>
      </c>
    </row>
    <row r="5" spans="1:4">
      <c r="A5" s="4" t="s">
        <v>428</v>
      </c>
      <c r="B5" s="4" t="s">
        <v>35</v>
      </c>
      <c r="C5" s="4" t="s">
        <v>35</v>
      </c>
      <c r="D5" s="7" t="n">
        <v>109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r="1" spans="1:5">
      <c r="A1" s="1" t="s">
        <v>429</v>
      </c>
      <c r="B1" s="2" t="s">
        <v>1</v>
      </c>
      <c r="C1" s="2" t="s">
        <v>72</v>
      </c>
    </row>
    <row r="2" spans="1:5">
      <c r="B2" s="2" t="s">
        <v>2</v>
      </c>
      <c r="C2" s="2" t="s">
        <v>30</v>
      </c>
      <c r="D2" s="2" t="s">
        <v>31</v>
      </c>
      <c r="E2" s="2" t="s">
        <v>73</v>
      </c>
    </row>
    <row r="3" spans="1:5">
      <c r="A3" s="3" t="s">
        <v>190</v>
      </c>
    </row>
    <row r="4" spans="1:5">
      <c r="A4" s="4" t="s">
        <v>430</v>
      </c>
      <c r="B4" s="7" t="n">
        <v>31224</v>
      </c>
      <c r="C4" s="7" t="n">
        <v>77836</v>
      </c>
      <c r="D4" s="7" t="n">
        <v>88300</v>
      </c>
      <c r="E4" s="7" t="n">
        <v>9295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r="1" spans="1:2">
      <c r="A1" s="1" t="s">
        <v>431</v>
      </c>
      <c r="B1" s="2" t="s">
        <v>1</v>
      </c>
    </row>
    <row r="2" spans="1:2">
      <c r="B2" s="2" t="s">
        <v>360</v>
      </c>
    </row>
    <row r="3" spans="1:2">
      <c r="A3" s="4" t="s">
        <v>103</v>
      </c>
      <c r="B3" s="7" t="n">
        <v>24047000</v>
      </c>
    </row>
    <row r="4" spans="1:2">
      <c r="A4" s="4" t="s">
        <v>432</v>
      </c>
    </row>
    <row r="5" spans="1:2">
      <c r="A5" s="4" t="s">
        <v>103</v>
      </c>
      <c r="B5" s="6" t="n">
        <v>8747802</v>
      </c>
    </row>
    <row r="6" spans="1:2">
      <c r="A6" s="4" t="s">
        <v>433</v>
      </c>
    </row>
    <row r="7" spans="1:2">
      <c r="A7" s="4" t="s">
        <v>103</v>
      </c>
      <c r="B7" s="7" t="n">
        <v>152991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s>
  <sheetData>
    <row r="1" spans="1:6">
      <c r="A1" s="1" t="s">
        <v>434</v>
      </c>
      <c r="C1" s="2" t="s">
        <v>2</v>
      </c>
      <c r="D1" s="2" t="s">
        <v>30</v>
      </c>
      <c r="E1" s="2" t="s">
        <v>31</v>
      </c>
      <c r="F1" s="2" t="s">
        <v>435</v>
      </c>
    </row>
    <row r="2" spans="1:6">
      <c r="A2" s="4" t="s">
        <v>44</v>
      </c>
      <c r="C2" s="7" t="n">
        <v>11265100</v>
      </c>
      <c r="D2" s="7" t="n">
        <v>11265100</v>
      </c>
      <c r="E2" s="7" t="n">
        <v>11265100</v>
      </c>
    </row>
    <row r="3" spans="1:6">
      <c r="A3" s="4" t="s">
        <v>436</v>
      </c>
    </row>
    <row r="4" spans="1:6">
      <c r="A4" s="4" t="s">
        <v>437</v>
      </c>
      <c r="F4" s="7" t="n">
        <v>22000000</v>
      </c>
    </row>
    <row r="5" spans="1:6">
      <c r="A5" s="4" t="s">
        <v>438</v>
      </c>
      <c r="F5" s="6" t="n">
        <v>-256000</v>
      </c>
    </row>
    <row r="6" spans="1:6">
      <c r="A6" s="4" t="s">
        <v>439</v>
      </c>
      <c r="F6" s="7" t="n">
        <v>-1000000</v>
      </c>
    </row>
    <row r="7" spans="1:6">
      <c r="A7" s="4" t="s">
        <v>440</v>
      </c>
      <c r="F7" s="4" t="s">
        <v>35</v>
      </c>
    </row>
    <row r="8" spans="1:6">
      <c r="A8" s="4" t="s">
        <v>441</v>
      </c>
      <c r="F8" s="7" t="n">
        <v>20744000</v>
      </c>
    </row>
    <row r="9" spans="1:6">
      <c r="A9" s="4" t="s">
        <v>44</v>
      </c>
      <c r="F9" s="6" t="n">
        <v>3303000</v>
      </c>
    </row>
    <row r="10" spans="1:6">
      <c r="A10" s="4" t="s">
        <v>442</v>
      </c>
      <c r="F10" s="7" t="n">
        <v>24047000</v>
      </c>
    </row>
    <row r="11" spans="1:6">
      <c r="A11" s="4" t="s">
        <v>443</v>
      </c>
    </row>
    <row r="12" spans="1:6">
      <c r="A12" s="4" t="s">
        <v>437</v>
      </c>
      <c r="B12" s="4" t="s">
        <v>444</v>
      </c>
      <c r="F12" s="4" t="s">
        <v>35</v>
      </c>
    </row>
    <row r="13" spans="1:6">
      <c r="A13" s="4" t="s">
        <v>438</v>
      </c>
      <c r="B13" s="4" t="s">
        <v>444</v>
      </c>
      <c r="F13" s="4" t="s">
        <v>35</v>
      </c>
    </row>
    <row r="14" spans="1:6">
      <c r="A14" s="4" t="s">
        <v>439</v>
      </c>
      <c r="B14" s="4" t="s">
        <v>444</v>
      </c>
      <c r="F14" s="4" t="s">
        <v>35</v>
      </c>
    </row>
    <row r="15" spans="1:6">
      <c r="A15" s="4" t="s">
        <v>440</v>
      </c>
      <c r="B15" s="4" t="s">
        <v>444</v>
      </c>
      <c r="F15" s="7" t="n">
        <v>-7962100</v>
      </c>
    </row>
    <row r="16" spans="1:6">
      <c r="A16" s="4" t="s">
        <v>441</v>
      </c>
      <c r="B16" s="4" t="s">
        <v>444</v>
      </c>
      <c r="F16" s="6" t="n">
        <v>-7962100</v>
      </c>
    </row>
    <row r="17" spans="1:6">
      <c r="A17" s="4" t="s">
        <v>44</v>
      </c>
      <c r="B17" s="4" t="s">
        <v>444</v>
      </c>
      <c r="F17" s="7" t="n">
        <v>7962100</v>
      </c>
    </row>
    <row r="18" spans="1:6">
      <c r="A18" s="4" t="s">
        <v>442</v>
      </c>
      <c r="B18" s="4" t="s">
        <v>444</v>
      </c>
      <c r="F18" s="4" t="s">
        <v>35</v>
      </c>
    </row>
    <row r="19" spans="1:6">
      <c r="A19" s="4" t="s">
        <v>445</v>
      </c>
    </row>
    <row r="20" spans="1:6">
      <c r="A20" s="4" t="s">
        <v>437</v>
      </c>
      <c r="F20" s="7" t="n">
        <v>22000000</v>
      </c>
    </row>
    <row r="21" spans="1:6">
      <c r="A21" s="4" t="s">
        <v>438</v>
      </c>
      <c r="F21" s="6" t="n">
        <v>-256000</v>
      </c>
    </row>
    <row r="22" spans="1:6">
      <c r="A22" s="4" t="s">
        <v>439</v>
      </c>
      <c r="F22" s="6" t="n">
        <v>-1000000</v>
      </c>
    </row>
    <row r="23" spans="1:6">
      <c r="A23" s="4" t="s">
        <v>440</v>
      </c>
      <c r="F23" s="6" t="n">
        <v>-7962100</v>
      </c>
    </row>
    <row r="24" spans="1:6">
      <c r="A24" s="4" t="s">
        <v>441</v>
      </c>
      <c r="F24" s="6" t="n">
        <v>12781900</v>
      </c>
    </row>
    <row r="25" spans="1:6">
      <c r="A25" s="4" t="s">
        <v>44</v>
      </c>
      <c r="F25" s="6" t="n">
        <v>11265100</v>
      </c>
    </row>
    <row r="26" spans="1:6">
      <c r="A26" s="4" t="s">
        <v>442</v>
      </c>
      <c r="F26" s="7" t="n">
        <v>24047000</v>
      </c>
    </row>
    <row r="27" spans="1:6">
      <c r="A27" t="n"/>
    </row>
    <row r="28" spans="1:6">
      <c r="A28" s="4" t="s">
        <v>444</v>
      </c>
      <c r="B28" s="4" t="s">
        <v>446</v>
      </c>
    </row>
  </sheetData>
  <mergeCells count="3">
    <mergeCell ref="A1:B1"/>
    <mergeCell ref="A27:E27"/>
    <mergeCell ref="B28:E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47</v>
      </c>
      <c r="B1" s="2" t="s">
        <v>72</v>
      </c>
    </row>
    <row r="2" spans="1:4">
      <c r="B2" s="2" t="s">
        <v>30</v>
      </c>
      <c r="C2" s="2" t="s">
        <v>31</v>
      </c>
      <c r="D2" s="2" t="s">
        <v>73</v>
      </c>
    </row>
    <row r="3" spans="1:4">
      <c r="A3" s="3" t="s">
        <v>448</v>
      </c>
    </row>
    <row r="4" spans="1:4">
      <c r="A4" s="4" t="s">
        <v>79</v>
      </c>
      <c r="B4" s="7" t="n">
        <v>49286</v>
      </c>
      <c r="C4" s="7" t="n">
        <v>158926</v>
      </c>
      <c r="D4" s="7" t="n">
        <v>1190928</v>
      </c>
    </row>
    <row r="5" spans="1:4">
      <c r="A5" s="4" t="s">
        <v>89</v>
      </c>
      <c r="B5" s="6" t="n">
        <v>14081812</v>
      </c>
      <c r="C5" s="6" t="n">
        <v>19975030</v>
      </c>
      <c r="D5" s="6" t="n">
        <v>9418395</v>
      </c>
    </row>
    <row r="6" spans="1:4">
      <c r="A6" s="4" t="s">
        <v>94</v>
      </c>
      <c r="B6" s="7" t="n">
        <v>14081812</v>
      </c>
      <c r="C6" s="7" t="n">
        <v>25778392</v>
      </c>
      <c r="D6" s="7" t="n">
        <v>10376466</v>
      </c>
    </row>
    <row r="7" spans="1:4">
      <c r="A7" s="4" t="s">
        <v>95</v>
      </c>
      <c r="B7" s="9" t="n">
        <v>-0.5</v>
      </c>
      <c r="C7" s="9" t="n">
        <v>-2.56</v>
      </c>
      <c r="D7" s="9" t="n">
        <v>-3.44</v>
      </c>
    </row>
    <row r="8" spans="1:4">
      <c r="A8" s="4" t="s">
        <v>96</v>
      </c>
      <c r="B8" s="6" t="n">
        <v>28077963</v>
      </c>
      <c r="C8" s="6" t="n">
        <v>10086186</v>
      </c>
      <c r="D8" s="6" t="n">
        <v>30171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5"/>
    <col customWidth="1" max="2" min="2" width="26"/>
    <col customWidth="1" max="3" min="3" width="26"/>
    <col customWidth="1" max="4" min="4" width="14"/>
  </cols>
  <sheetData>
    <row r="1" spans="1:4">
      <c r="A1" s="1" t="s">
        <v>449</v>
      </c>
      <c r="B1" s="2" t="s">
        <v>72</v>
      </c>
    </row>
    <row r="2" spans="1:4">
      <c r="B2" s="2" t="s">
        <v>30</v>
      </c>
      <c r="C2" s="2" t="s">
        <v>31</v>
      </c>
      <c r="D2" s="2" t="s">
        <v>2</v>
      </c>
    </row>
    <row r="3" spans="1:4">
      <c r="A3" s="4" t="s">
        <v>450</v>
      </c>
      <c r="B3" s="7" t="n">
        <v>23543823</v>
      </c>
      <c r="C3" s="7" t="n">
        <v>23438400</v>
      </c>
      <c r="D3" s="7" t="n">
        <v>22000000</v>
      </c>
    </row>
    <row r="4" spans="1:4">
      <c r="A4" s="4" t="s">
        <v>451</v>
      </c>
      <c r="B4" s="4" t="s">
        <v>35</v>
      </c>
      <c r="C4" s="4" t="s">
        <v>35</v>
      </c>
      <c r="D4" s="4" t="s">
        <v>35</v>
      </c>
    </row>
    <row r="5" spans="1:4">
      <c r="A5" s="4" t="s">
        <v>452</v>
      </c>
      <c r="B5" s="7" t="n">
        <v>-1034863</v>
      </c>
      <c r="C5" s="4" t="s">
        <v>35</v>
      </c>
      <c r="D5" s="4" t="s">
        <v>35</v>
      </c>
    </row>
    <row r="6" spans="1:4">
      <c r="A6" s="4" t="s">
        <v>453</v>
      </c>
      <c r="B6" s="6" t="n">
        <v>22000000</v>
      </c>
      <c r="C6" s="7" t="n">
        <v>22999744</v>
      </c>
      <c r="D6" s="7" t="n">
        <v>22000000</v>
      </c>
    </row>
    <row r="7" spans="1:4">
      <c r="A7" s="4" t="s">
        <v>437</v>
      </c>
    </row>
    <row r="8" spans="1:4">
      <c r="A8" s="4" t="s">
        <v>450</v>
      </c>
      <c r="B8" s="7" t="n">
        <v>22000000</v>
      </c>
      <c r="C8" s="7" t="n">
        <v>22000000</v>
      </c>
      <c r="D8" s="7" t="n">
        <v>22000000</v>
      </c>
    </row>
    <row r="9" spans="1:4">
      <c r="A9" s="4" t="s">
        <v>451</v>
      </c>
      <c r="B9" s="4" t="s">
        <v>35</v>
      </c>
      <c r="C9" s="4" t="s">
        <v>35</v>
      </c>
      <c r="D9" s="4" t="s">
        <v>35</v>
      </c>
    </row>
    <row r="10" spans="1:4">
      <c r="A10" s="4" t="s">
        <v>452</v>
      </c>
      <c r="B10" s="4" t="s">
        <v>35</v>
      </c>
      <c r="C10" s="4" t="s">
        <v>35</v>
      </c>
      <c r="D10" s="4" t="s">
        <v>35</v>
      </c>
    </row>
    <row r="11" spans="1:4">
      <c r="A11" s="4" t="s">
        <v>453</v>
      </c>
      <c r="B11" s="7" t="n">
        <v>22000000</v>
      </c>
      <c r="C11" s="7" t="n">
        <v>22000000</v>
      </c>
      <c r="D11" s="7" t="n">
        <v>22000000</v>
      </c>
    </row>
    <row r="12" spans="1:4">
      <c r="A12" s="4" t="s">
        <v>454</v>
      </c>
    </row>
    <row r="13" spans="1:4">
      <c r="A13" s="4" t="s">
        <v>455</v>
      </c>
      <c r="B13" s="4" t="s">
        <v>456</v>
      </c>
      <c r="C13" s="4" t="s">
        <v>457</v>
      </c>
    </row>
    <row r="14" spans="1:4">
      <c r="A14" s="4" t="s">
        <v>450</v>
      </c>
      <c r="B14" s="7" t="n">
        <v>806771</v>
      </c>
      <c r="C14" s="7" t="n">
        <v>724067</v>
      </c>
    </row>
    <row r="15" spans="1:4">
      <c r="A15" s="4" t="s">
        <v>451</v>
      </c>
      <c r="B15" s="6" t="n">
        <v>-327476</v>
      </c>
      <c r="C15" s="7" t="n">
        <v>-289943</v>
      </c>
    </row>
    <row r="16" spans="1:4">
      <c r="A16" s="4" t="s">
        <v>452</v>
      </c>
      <c r="B16" s="7" t="n">
        <v>-479295</v>
      </c>
      <c r="C16" s="4" t="s">
        <v>35</v>
      </c>
    </row>
    <row r="17" spans="1:4">
      <c r="A17" s="4" t="s">
        <v>453</v>
      </c>
      <c r="B17" s="4" t="s">
        <v>35</v>
      </c>
      <c r="C17" s="7" t="n">
        <v>434124</v>
      </c>
    </row>
    <row r="18" spans="1:4">
      <c r="A18" s="4" t="s">
        <v>458</v>
      </c>
    </row>
    <row r="19" spans="1:4">
      <c r="A19" s="4" t="s">
        <v>455</v>
      </c>
      <c r="B19" s="4" t="s">
        <v>459</v>
      </c>
      <c r="C19" s="4" t="s">
        <v>460</v>
      </c>
    </row>
    <row r="20" spans="1:4">
      <c r="A20" s="4" t="s">
        <v>450</v>
      </c>
      <c r="B20" s="7" t="n">
        <v>630666</v>
      </c>
      <c r="C20" s="7" t="n">
        <v>607947</v>
      </c>
    </row>
    <row r="21" spans="1:4">
      <c r="A21" s="4" t="s">
        <v>451</v>
      </c>
      <c r="B21" s="6" t="n">
        <v>-181484</v>
      </c>
      <c r="C21" s="7" t="n">
        <v>-148713</v>
      </c>
    </row>
    <row r="22" spans="1:4">
      <c r="A22" s="4" t="s">
        <v>452</v>
      </c>
      <c r="B22" s="7" t="n">
        <v>-449182</v>
      </c>
      <c r="C22" s="4" t="s">
        <v>35</v>
      </c>
    </row>
    <row r="23" spans="1:4">
      <c r="A23" s="4" t="s">
        <v>453</v>
      </c>
      <c r="B23" s="4" t="s">
        <v>35</v>
      </c>
      <c r="C23" s="7" t="n">
        <v>459234</v>
      </c>
    </row>
    <row r="24" spans="1:4">
      <c r="A24" s="4" t="s">
        <v>461</v>
      </c>
    </row>
    <row r="25" spans="1:4">
      <c r="A25" s="4" t="s">
        <v>450</v>
      </c>
      <c r="B25" s="7" t="n">
        <v>106386</v>
      </c>
      <c r="C25" s="7" t="n">
        <v>106386</v>
      </c>
    </row>
    <row r="26" spans="1:4">
      <c r="A26" s="4" t="s">
        <v>451</v>
      </c>
      <c r="B26" s="4" t="s">
        <v>35</v>
      </c>
      <c r="C26" s="4" t="s">
        <v>35</v>
      </c>
    </row>
    <row r="27" spans="1:4">
      <c r="A27" s="4" t="s">
        <v>452</v>
      </c>
      <c r="B27" s="7" t="n">
        <v>-106386</v>
      </c>
      <c r="C27" s="4" t="s">
        <v>35</v>
      </c>
    </row>
    <row r="28" spans="1:4">
      <c r="A28" s="4" t="s">
        <v>453</v>
      </c>
      <c r="B28" s="4" t="s">
        <v>35</v>
      </c>
      <c r="C28" s="7" t="n">
        <v>1063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462</v>
      </c>
      <c r="B1" s="2" t="s">
        <v>72</v>
      </c>
    </row>
    <row r="2" spans="1:4">
      <c r="B2" s="2" t="s">
        <v>30</v>
      </c>
      <c r="C2" s="2" t="s">
        <v>31</v>
      </c>
      <c r="D2" s="2" t="s">
        <v>73</v>
      </c>
    </row>
    <row r="3" spans="1:4">
      <c r="A3" s="4" t="s">
        <v>463</v>
      </c>
      <c r="B3" s="7" t="n">
        <v>70304</v>
      </c>
      <c r="C3" s="7" t="n">
        <v>62189</v>
      </c>
      <c r="D3" s="7" t="n">
        <v>55845</v>
      </c>
    </row>
    <row r="4" spans="1:4">
      <c r="A4" s="4" t="s">
        <v>464</v>
      </c>
      <c r="B4" s="6" t="n">
        <v>105000</v>
      </c>
      <c r="C4" s="6" t="n">
        <v>137000</v>
      </c>
      <c r="D4" s="7" t="n">
        <v>135000</v>
      </c>
    </row>
    <row r="5" spans="1:4">
      <c r="A5" s="4" t="s">
        <v>465</v>
      </c>
      <c r="B5" s="6" t="n">
        <v>106000</v>
      </c>
      <c r="C5" s="6" t="n">
        <v>0</v>
      </c>
    </row>
    <row r="6" spans="1:4">
      <c r="A6" s="4" t="s">
        <v>454</v>
      </c>
    </row>
    <row r="7" spans="1:4">
      <c r="A7" s="4" t="s">
        <v>465</v>
      </c>
      <c r="B7" s="7" t="n">
        <v>929000</v>
      </c>
      <c r="C7"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r="A1" s="1" t="s">
        <v>466</v>
      </c>
      <c r="B1" s="2" t="s">
        <v>2</v>
      </c>
      <c r="C1" s="2" t="s">
        <v>30</v>
      </c>
      <c r="D1" s="2" t="s">
        <v>31</v>
      </c>
    </row>
    <row r="2" spans="1:4">
      <c r="A2" s="3" t="s">
        <v>467</v>
      </c>
    </row>
    <row r="3" spans="1:4">
      <c r="A3" s="4" t="s">
        <v>51</v>
      </c>
      <c r="B3" s="4" t="s">
        <v>35</v>
      </c>
      <c r="C3" s="7" t="n">
        <v>100160</v>
      </c>
      <c r="D3" s="7" t="n">
        <v>63568</v>
      </c>
    </row>
    <row r="4" spans="1:4">
      <c r="A4" s="4" t="s">
        <v>468</v>
      </c>
      <c r="B4" s="4" t="s">
        <v>35</v>
      </c>
      <c r="C4" s="4" t="s">
        <v>35</v>
      </c>
      <c r="D4" s="6" t="n">
        <v>300000</v>
      </c>
    </row>
    <row r="5" spans="1:4">
      <c r="A5" s="4" t="s">
        <v>469</v>
      </c>
      <c r="B5" s="4" t="s">
        <v>35</v>
      </c>
      <c r="C5" s="4" t="s">
        <v>35</v>
      </c>
      <c r="D5" s="6" t="n">
        <v>-16678</v>
      </c>
    </row>
    <row r="6" spans="1:4">
      <c r="A6" s="4" t="s">
        <v>51</v>
      </c>
      <c r="B6" s="4" t="s">
        <v>35</v>
      </c>
      <c r="C6" s="7" t="n">
        <v>100160</v>
      </c>
      <c r="D6" s="7" t="n">
        <v>3468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 customWidth="1" max="5" min="5" width="14"/>
  </cols>
  <sheetData>
    <row r="1" spans="1:5">
      <c r="A1" s="1" t="s">
        <v>470</v>
      </c>
      <c r="B1" s="2" t="s">
        <v>1</v>
      </c>
      <c r="C1" s="2" t="s">
        <v>72</v>
      </c>
    </row>
    <row r="2" spans="1:5">
      <c r="B2" s="2" t="s">
        <v>2</v>
      </c>
      <c r="C2" s="2" t="s">
        <v>30</v>
      </c>
      <c r="D2" s="2" t="s">
        <v>31</v>
      </c>
      <c r="E2" s="2" t="s">
        <v>73</v>
      </c>
    </row>
    <row r="3" spans="1:5">
      <c r="A3" s="4" t="s">
        <v>87</v>
      </c>
      <c r="B3" s="7" t="n">
        <v>1507</v>
      </c>
      <c r="C3" s="7" t="n">
        <v>49081</v>
      </c>
      <c r="D3" s="7" t="n">
        <v>2212283</v>
      </c>
      <c r="E3" s="7" t="n">
        <v>4238456</v>
      </c>
    </row>
    <row r="4" spans="1:5">
      <c r="A4" s="4" t="s">
        <v>471</v>
      </c>
    </row>
    <row r="5" spans="1:5">
      <c r="A5" s="4" t="s">
        <v>472</v>
      </c>
      <c r="C5" s="6" t="n">
        <v>21427</v>
      </c>
      <c r="D5" s="6" t="n">
        <v>128616</v>
      </c>
      <c r="E5" s="6" t="n">
        <v>128616</v>
      </c>
    </row>
    <row r="6" spans="1:5">
      <c r="A6" s="4" t="s">
        <v>87</v>
      </c>
      <c r="C6" s="6" t="n">
        <v>45606</v>
      </c>
      <c r="D6" s="6" t="n">
        <v>2181955</v>
      </c>
      <c r="E6" s="6" t="n">
        <v>2507156</v>
      </c>
    </row>
    <row r="7" spans="1:5">
      <c r="A7" s="4" t="s">
        <v>473</v>
      </c>
      <c r="C7" s="7" t="n">
        <v>16678</v>
      </c>
      <c r="D7" s="7" t="n">
        <v>483330</v>
      </c>
      <c r="E7" s="7" t="n">
        <v>1633332</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71"/>
    <col customWidth="1" max="2" min="2" width="16"/>
    <col customWidth="1" max="3" min="3" width="13"/>
    <col customWidth="1" max="4" min="4" width="27"/>
    <col customWidth="1" max="5" min="5" width="44"/>
    <col customWidth="1" max="6" min="6" width="20"/>
    <col customWidth="1" max="7" min="7" width="13"/>
  </cols>
  <sheetData>
    <row r="1" spans="1:7">
      <c r="A1" s="1" t="s">
        <v>99</v>
      </c>
      <c r="B1" s="2" t="s">
        <v>100</v>
      </c>
      <c r="C1" s="2" t="s">
        <v>101</v>
      </c>
      <c r="D1" s="2" t="s">
        <v>60</v>
      </c>
      <c r="E1" s="2" t="s">
        <v>102</v>
      </c>
      <c r="F1" s="2" t="s">
        <v>62</v>
      </c>
      <c r="G1" s="2" t="s">
        <v>103</v>
      </c>
    </row>
    <row r="2" spans="1:7">
      <c r="A2" s="4" t="s">
        <v>104</v>
      </c>
      <c r="B2" s="4" t="s">
        <v>35</v>
      </c>
      <c r="C2" s="6" t="n">
        <v>1470890</v>
      </c>
      <c r="E2" s="4" t="s">
        <v>35</v>
      </c>
      <c r="F2" s="6" t="n">
        <v>-107628284</v>
      </c>
      <c r="G2" s="6" t="n">
        <v>-346046</v>
      </c>
    </row>
    <row r="3" spans="1:7">
      <c r="A3" s="4" t="s">
        <v>105</v>
      </c>
      <c r="B3" s="4" t="s">
        <v>35</v>
      </c>
      <c r="C3" s="7" t="n">
        <v>2942</v>
      </c>
      <c r="D3" s="7" t="n">
        <v>107279296</v>
      </c>
      <c r="E3" s="4" t="s">
        <v>35</v>
      </c>
    </row>
    <row r="4" spans="1:7">
      <c r="A4" s="4" t="s">
        <v>106</v>
      </c>
      <c r="B4" s="6" t="n">
        <v>2100</v>
      </c>
    </row>
    <row r="5" spans="1:7">
      <c r="A5" s="4" t="s">
        <v>107</v>
      </c>
      <c r="B5" s="7" t="n">
        <v>1</v>
      </c>
      <c r="D5" s="6" t="n">
        <v>1851149</v>
      </c>
      <c r="G5" s="7" t="n">
        <v>1851150</v>
      </c>
    </row>
    <row r="6" spans="1:7">
      <c r="A6" s="4" t="s">
        <v>108</v>
      </c>
      <c r="C6" s="6" t="n">
        <v>400708</v>
      </c>
    </row>
    <row r="7" spans="1:7">
      <c r="A7" s="4" t="s">
        <v>109</v>
      </c>
      <c r="B7" s="7" t="n">
        <v>-1113</v>
      </c>
      <c r="C7" s="7" t="n">
        <v>804</v>
      </c>
      <c r="D7" s="6" t="n">
        <v>4509184</v>
      </c>
      <c r="G7" s="6" t="n">
        <v>4509988</v>
      </c>
    </row>
    <row r="8" spans="1:7">
      <c r="A8" s="4" t="s">
        <v>110</v>
      </c>
      <c r="C8" s="6" t="n">
        <v>16524</v>
      </c>
    </row>
    <row r="9" spans="1:7">
      <c r="A9" s="4" t="s">
        <v>111</v>
      </c>
      <c r="C9" s="7" t="n">
        <v>33</v>
      </c>
      <c r="D9" s="6" t="n">
        <v>745175</v>
      </c>
      <c r="G9" s="6" t="n">
        <v>745208</v>
      </c>
    </row>
    <row r="10" spans="1:7">
      <c r="A10" s="4" t="s">
        <v>112</v>
      </c>
      <c r="C10" s="6" t="n">
        <v>17409</v>
      </c>
    </row>
    <row r="11" spans="1:7">
      <c r="A11" s="4" t="s">
        <v>113</v>
      </c>
      <c r="C11" s="7" t="n">
        <v>32</v>
      </c>
      <c r="D11" s="6" t="n">
        <v>331366</v>
      </c>
      <c r="G11" s="6" t="n">
        <v>331398</v>
      </c>
    </row>
    <row r="12" spans="1:7">
      <c r="A12" s="4" t="s">
        <v>114</v>
      </c>
      <c r="C12" s="6" t="n">
        <v>4465</v>
      </c>
    </row>
    <row r="13" spans="1:7">
      <c r="A13" s="4" t="s">
        <v>115</v>
      </c>
      <c r="C13" s="7" t="n">
        <v>9</v>
      </c>
      <c r="D13" s="6" t="n">
        <v>269522</v>
      </c>
      <c r="G13" s="6" t="n">
        <v>269531</v>
      </c>
    </row>
    <row r="14" spans="1:7">
      <c r="A14" s="4" t="s">
        <v>116</v>
      </c>
      <c r="D14" s="6" t="n">
        <v>656535</v>
      </c>
      <c r="G14" s="6" t="n">
        <v>656535</v>
      </c>
    </row>
    <row r="15" spans="1:7">
      <c r="A15" s="4" t="s">
        <v>117</v>
      </c>
      <c r="C15" s="6" t="n">
        <v>20000</v>
      </c>
    </row>
    <row r="16" spans="1:7">
      <c r="A16" s="4" t="s">
        <v>118</v>
      </c>
      <c r="C16" s="7" t="n">
        <v>40</v>
      </c>
      <c r="D16" s="6" t="n">
        <v>-380040</v>
      </c>
      <c r="G16" s="7" t="n">
        <v>-380000</v>
      </c>
    </row>
    <row r="17" spans="1:7">
      <c r="A17" s="4" t="s">
        <v>119</v>
      </c>
      <c r="C17" s="6" t="n">
        <v>82</v>
      </c>
    </row>
    <row r="18" spans="1:7">
      <c r="A18" s="4" t="s">
        <v>120</v>
      </c>
      <c r="C18" s="7" t="n">
        <v>-3667</v>
      </c>
      <c r="D18" s="6" t="n">
        <v>3667</v>
      </c>
      <c r="G18" s="4" t="s">
        <v>35</v>
      </c>
    </row>
    <row r="19" spans="1:7">
      <c r="A19" s="4" t="s">
        <v>121</v>
      </c>
      <c r="F19" s="7" t="n">
        <v>-9415800</v>
      </c>
      <c r="G19" s="7" t="n">
        <v>-9415800</v>
      </c>
    </row>
    <row r="20" spans="1:7">
      <c r="A20" s="4" t="s">
        <v>122</v>
      </c>
      <c r="B20" s="6" t="n">
        <v>987</v>
      </c>
      <c r="C20" s="6" t="n">
        <v>1930078</v>
      </c>
    </row>
    <row r="21" spans="1:7">
      <c r="A21" s="4" t="s">
        <v>123</v>
      </c>
      <c r="B21" s="7" t="n">
        <v>1</v>
      </c>
      <c r="C21" s="7" t="n">
        <v>193</v>
      </c>
      <c r="D21" s="6" t="n">
        <v>115265854</v>
      </c>
      <c r="E21" s="4" t="s">
        <v>35</v>
      </c>
      <c r="F21" s="6" t="n">
        <v>-117044084</v>
      </c>
      <c r="G21" s="6" t="n">
        <v>-1778036</v>
      </c>
    </row>
    <row r="22" spans="1:7">
      <c r="A22" s="4" t="s">
        <v>106</v>
      </c>
      <c r="B22" s="6" t="n">
        <v>5369</v>
      </c>
    </row>
    <row r="23" spans="1:7">
      <c r="A23" s="4" t="s">
        <v>107</v>
      </c>
      <c r="B23" s="7" t="n">
        <v>1</v>
      </c>
      <c r="D23" s="6" t="n">
        <v>4895187</v>
      </c>
      <c r="G23" s="6" t="n">
        <v>4895188</v>
      </c>
    </row>
    <row r="24" spans="1:7">
      <c r="A24" s="4" t="s">
        <v>124</v>
      </c>
      <c r="B24" s="6" t="n">
        <v>4600</v>
      </c>
    </row>
    <row r="25" spans="1:7">
      <c r="A25" s="4" t="s">
        <v>125</v>
      </c>
      <c r="B25" s="7" t="n">
        <v>3</v>
      </c>
      <c r="D25" s="6" t="n">
        <v>4599997</v>
      </c>
      <c r="G25" s="6" t="n">
        <v>4600000</v>
      </c>
    </row>
    <row r="26" spans="1:7">
      <c r="A26" s="4" t="s">
        <v>126</v>
      </c>
      <c r="B26" s="6" t="n">
        <v>32992</v>
      </c>
      <c r="C26" s="6" t="n">
        <v>1366844</v>
      </c>
    </row>
    <row r="27" spans="1:7">
      <c r="A27" s="4" t="s">
        <v>127</v>
      </c>
      <c r="B27" s="7" t="n">
        <v>3</v>
      </c>
      <c r="C27" s="7" t="n">
        <v>137</v>
      </c>
      <c r="D27" s="6" t="n">
        <v>24046860</v>
      </c>
      <c r="G27" s="6" t="n">
        <v>24047000</v>
      </c>
    </row>
    <row r="28" spans="1:7">
      <c r="A28" s="4" t="s">
        <v>128</v>
      </c>
      <c r="C28" s="6" t="n">
        <v>10678571</v>
      </c>
    </row>
    <row r="29" spans="1:7">
      <c r="A29" s="4" t="s">
        <v>129</v>
      </c>
      <c r="C29" s="7" t="n">
        <v>1068</v>
      </c>
      <c r="D29" s="6" t="n">
        <v>54907282</v>
      </c>
      <c r="G29" s="7" t="n">
        <v>54908350</v>
      </c>
    </row>
    <row r="30" spans="1:7">
      <c r="A30" s="4" t="s">
        <v>108</v>
      </c>
      <c r="B30" s="6" t="n">
        <v>-43948</v>
      </c>
      <c r="C30" s="6" t="n">
        <v>9056415</v>
      </c>
    </row>
    <row r="31" spans="1:7">
      <c r="A31" s="4" t="s">
        <v>109</v>
      </c>
      <c r="B31" s="7" t="n">
        <v>-8</v>
      </c>
      <c r="C31" s="7" t="n">
        <v>906</v>
      </c>
      <c r="D31" s="6" t="n">
        <v>-898</v>
      </c>
      <c r="G31" s="4" t="s">
        <v>35</v>
      </c>
    </row>
    <row r="32" spans="1:7">
      <c r="A32" s="4" t="s">
        <v>110</v>
      </c>
      <c r="C32" s="6" t="n">
        <v>4881</v>
      </c>
    </row>
    <row r="33" spans="1:7">
      <c r="A33" s="4" t="s">
        <v>111</v>
      </c>
      <c r="C33" s="7" t="n">
        <v>1</v>
      </c>
      <c r="D33" s="6" t="n">
        <v>220040</v>
      </c>
      <c r="G33" s="7" t="n">
        <v>220041</v>
      </c>
    </row>
    <row r="34" spans="1:7">
      <c r="A34" s="4" t="s">
        <v>112</v>
      </c>
      <c r="C34" s="6" t="n">
        <v>1407485</v>
      </c>
    </row>
    <row r="35" spans="1:7">
      <c r="A35" s="4" t="s">
        <v>113</v>
      </c>
      <c r="C35" s="7" t="n">
        <v>140</v>
      </c>
      <c r="D35" s="6" t="n">
        <v>-140</v>
      </c>
      <c r="G35" s="4" t="s">
        <v>35</v>
      </c>
    </row>
    <row r="36" spans="1:7">
      <c r="A36" s="4" t="s">
        <v>114</v>
      </c>
      <c r="C36" s="6" t="n">
        <v>50144</v>
      </c>
    </row>
    <row r="37" spans="1:7">
      <c r="A37" s="4" t="s">
        <v>115</v>
      </c>
      <c r="C37" s="7" t="n">
        <v>5</v>
      </c>
      <c r="D37" s="6" t="n">
        <v>8131619</v>
      </c>
      <c r="G37" s="7" t="n">
        <v>8131624</v>
      </c>
    </row>
    <row r="38" spans="1:7">
      <c r="A38" s="4" t="s">
        <v>130</v>
      </c>
      <c r="C38" s="6" t="n">
        <v>198668</v>
      </c>
    </row>
    <row r="39" spans="1:7">
      <c r="A39" s="4" t="s">
        <v>131</v>
      </c>
      <c r="C39" s="7" t="n">
        <v>20</v>
      </c>
      <c r="D39" s="6" t="n">
        <v>499980</v>
      </c>
      <c r="G39" s="6" t="n">
        <v>500000</v>
      </c>
    </row>
    <row r="40" spans="1:7">
      <c r="A40" s="4" t="s">
        <v>117</v>
      </c>
      <c r="C40" s="6" t="n">
        <v>3161145</v>
      </c>
    </row>
    <row r="41" spans="1:7">
      <c r="A41" s="4" t="s">
        <v>118</v>
      </c>
      <c r="C41" s="7" t="n">
        <v>316</v>
      </c>
      <c r="D41" s="6" t="n">
        <v>7135753</v>
      </c>
      <c r="G41" s="6" t="n">
        <v>7136069</v>
      </c>
    </row>
    <row r="42" spans="1:7">
      <c r="A42" s="4" t="s">
        <v>132</v>
      </c>
      <c r="D42" s="6" t="n">
        <v>-233036</v>
      </c>
      <c r="G42" s="7" t="n">
        <v>-233036</v>
      </c>
    </row>
    <row r="43" spans="1:7">
      <c r="A43" s="4" t="s">
        <v>120</v>
      </c>
      <c r="C43" s="7" t="n">
        <v>3769</v>
      </c>
      <c r="G43" s="4" t="s">
        <v>35</v>
      </c>
    </row>
    <row r="44" spans="1:7">
      <c r="A44" s="4" t="s">
        <v>121</v>
      </c>
      <c r="F44" s="6" t="n">
        <v>-19541839</v>
      </c>
      <c r="G44" s="7" t="n">
        <v>-19541839</v>
      </c>
    </row>
    <row r="45" spans="1:7">
      <c r="A45" s="4" t="s">
        <v>133</v>
      </c>
      <c r="B45" s="4" t="s">
        <v>35</v>
      </c>
      <c r="C45" s="6" t="n">
        <v>27858000</v>
      </c>
    </row>
    <row r="46" spans="1:7">
      <c r="A46" s="4" t="s">
        <v>134</v>
      </c>
      <c r="B46" s="4" t="s">
        <v>35</v>
      </c>
      <c r="C46" s="7" t="n">
        <v>2786</v>
      </c>
      <c r="D46" s="6" t="n">
        <v>219468498</v>
      </c>
      <c r="E46" s="4" t="s">
        <v>35</v>
      </c>
      <c r="F46" s="7" t="n">
        <v>-136585923</v>
      </c>
      <c r="G46" s="6" t="n">
        <v>82885361</v>
      </c>
    </row>
    <row r="47" spans="1:7">
      <c r="A47" s="4" t="s">
        <v>110</v>
      </c>
      <c r="C47" s="6" t="n">
        <v>255</v>
      </c>
    </row>
    <row r="48" spans="1:7">
      <c r="A48" s="4" t="s">
        <v>111</v>
      </c>
      <c r="C48" s="4" t="s">
        <v>35</v>
      </c>
      <c r="D48" s="6" t="n">
        <v>11500</v>
      </c>
      <c r="G48" s="6" t="n">
        <v>11500</v>
      </c>
    </row>
    <row r="49" spans="1:7">
      <c r="A49" s="4" t="s">
        <v>114</v>
      </c>
      <c r="C49" s="6" t="n">
        <v>29956</v>
      </c>
    </row>
    <row r="50" spans="1:7">
      <c r="A50" s="4" t="s">
        <v>115</v>
      </c>
      <c r="C50" s="7" t="n">
        <v>3</v>
      </c>
      <c r="D50" s="6" t="n">
        <v>465151</v>
      </c>
      <c r="G50" s="6" t="n">
        <v>465154</v>
      </c>
    </row>
    <row r="51" spans="1:7">
      <c r="A51" s="4" t="s">
        <v>130</v>
      </c>
      <c r="C51" s="6" t="n">
        <v>22079</v>
      </c>
    </row>
    <row r="52" spans="1:7">
      <c r="A52" s="4" t="s">
        <v>131</v>
      </c>
      <c r="C52" s="7" t="n">
        <v>2</v>
      </c>
      <c r="D52" s="6" t="n">
        <v>99998</v>
      </c>
      <c r="G52" s="6" t="n">
        <v>100000</v>
      </c>
    </row>
    <row r="53" spans="1:7">
      <c r="A53" s="4" t="s">
        <v>116</v>
      </c>
      <c r="D53" s="6" t="n">
        <v>478115</v>
      </c>
      <c r="G53" s="6" t="n">
        <v>478115</v>
      </c>
    </row>
    <row r="54" spans="1:7">
      <c r="A54" s="4" t="s">
        <v>117</v>
      </c>
      <c r="C54" s="6" t="n">
        <v>209230</v>
      </c>
    </row>
    <row r="55" spans="1:7">
      <c r="A55" s="4" t="s">
        <v>118</v>
      </c>
      <c r="C55" s="7" t="n">
        <v>21</v>
      </c>
      <c r="D55" s="6" t="n">
        <v>543977</v>
      </c>
      <c r="G55" s="6" t="n">
        <v>543998</v>
      </c>
    </row>
    <row r="56" spans="1:7">
      <c r="A56" s="4" t="s">
        <v>135</v>
      </c>
      <c r="E56" s="7" t="n">
        <v>26718</v>
      </c>
      <c r="F56" s="4" t="s">
        <v>35</v>
      </c>
      <c r="G56" s="6" t="n">
        <v>26718</v>
      </c>
    </row>
    <row r="57" spans="1:7">
      <c r="A57" s="4" t="s">
        <v>121</v>
      </c>
      <c r="F57" s="7" t="n">
        <v>-14081812</v>
      </c>
      <c r="G57" s="6" t="n">
        <v>-14081812</v>
      </c>
    </row>
    <row r="58" spans="1:7">
      <c r="A58" s="4" t="s">
        <v>136</v>
      </c>
      <c r="B58" s="4" t="s">
        <v>35</v>
      </c>
      <c r="C58" s="6" t="n">
        <v>28119520</v>
      </c>
    </row>
    <row r="59" spans="1:7">
      <c r="A59" s="4" t="s">
        <v>137</v>
      </c>
      <c r="B59" s="4" t="s">
        <v>35</v>
      </c>
      <c r="C59" s="7" t="n">
        <v>2812</v>
      </c>
      <c r="D59" s="6" t="n">
        <v>221067239</v>
      </c>
      <c r="E59" s="6" t="n">
        <v>26718</v>
      </c>
      <c r="F59" s="6" t="n">
        <v>-150667735</v>
      </c>
      <c r="G59" s="6" t="n">
        <v>70429034</v>
      </c>
    </row>
    <row r="60" spans="1:7">
      <c r="A60" s="4" t="s">
        <v>114</v>
      </c>
      <c r="C60" s="6" t="n">
        <v>174</v>
      </c>
    </row>
    <row r="61" spans="1:7">
      <c r="A61" s="4" t="s">
        <v>115</v>
      </c>
      <c r="C61" s="4" t="s">
        <v>35</v>
      </c>
      <c r="D61" s="6" t="n">
        <v>218438</v>
      </c>
      <c r="G61" s="6" t="n">
        <v>218438</v>
      </c>
    </row>
    <row r="62" spans="1:7">
      <c r="A62" s="4" t="s">
        <v>135</v>
      </c>
      <c r="E62" s="6" t="n">
        <v>-156160</v>
      </c>
      <c r="G62" s="6" t="n">
        <v>-156160</v>
      </c>
    </row>
    <row r="63" spans="1:7">
      <c r="A63" s="4" t="s">
        <v>121</v>
      </c>
      <c r="F63" s="6" t="n">
        <v>-10067964</v>
      </c>
      <c r="G63" s="6" t="n">
        <v>-10067964</v>
      </c>
    </row>
    <row r="64" spans="1:7">
      <c r="A64" s="4" t="s">
        <v>138</v>
      </c>
      <c r="B64" s="4" t="s">
        <v>35</v>
      </c>
      <c r="C64" s="6" t="n">
        <v>28119694</v>
      </c>
    </row>
    <row r="65" spans="1:7">
      <c r="A65" s="4" t="s">
        <v>139</v>
      </c>
      <c r="B65" s="4" t="s">
        <v>35</v>
      </c>
      <c r="C65" s="7" t="n">
        <v>2812</v>
      </c>
      <c r="D65" s="7" t="n">
        <v>221285677</v>
      </c>
      <c r="E65" s="7" t="n">
        <v>-129442</v>
      </c>
      <c r="F65" s="7" t="n">
        <v>-160735699</v>
      </c>
      <c r="G65" s="7" t="n">
        <v>604233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s>
  <sheetData>
    <row r="1" spans="1:5">
      <c r="A1" s="1" t="s">
        <v>474</v>
      </c>
      <c r="B1" s="2" t="s">
        <v>1</v>
      </c>
      <c r="C1" s="2" t="s">
        <v>72</v>
      </c>
    </row>
    <row r="2" spans="1:5">
      <c r="B2" s="2" t="s">
        <v>2</v>
      </c>
      <c r="C2" s="2" t="s">
        <v>30</v>
      </c>
      <c r="D2" s="2" t="s">
        <v>31</v>
      </c>
      <c r="E2" s="2" t="s">
        <v>73</v>
      </c>
    </row>
    <row r="3" spans="1:5">
      <c r="A3" s="3" t="s">
        <v>475</v>
      </c>
    </row>
    <row r="4" spans="1:5">
      <c r="A4" s="4" t="s">
        <v>476</v>
      </c>
      <c r="B4" s="6" t="n">
        <v>2728236</v>
      </c>
      <c r="C4" s="6" t="n">
        <v>2762466</v>
      </c>
      <c r="D4" s="6" t="n">
        <v>759410</v>
      </c>
      <c r="E4" s="6" t="n">
        <v>261999</v>
      </c>
    </row>
    <row r="5" spans="1:5">
      <c r="A5" s="4" t="s">
        <v>477</v>
      </c>
      <c r="B5" s="4" t="s">
        <v>35</v>
      </c>
      <c r="C5" s="6" t="n">
        <v>175000</v>
      </c>
      <c r="D5" s="6" t="n">
        <v>5165862</v>
      </c>
      <c r="E5" s="6" t="n">
        <v>658154</v>
      </c>
    </row>
    <row r="6" spans="1:5">
      <c r="A6" s="4" t="s">
        <v>478</v>
      </c>
      <c r="B6" s="4" t="s">
        <v>35</v>
      </c>
      <c r="C6" s="6" t="n">
        <v>-209230</v>
      </c>
      <c r="D6" s="6" t="n">
        <v>-3161145</v>
      </c>
      <c r="E6" s="6" t="n">
        <v>-67568</v>
      </c>
    </row>
    <row r="7" spans="1:5">
      <c r="A7" s="4" t="s">
        <v>479</v>
      </c>
      <c r="D7" s="6" t="n">
        <v>-1661</v>
      </c>
      <c r="E7" s="6" t="n">
        <v>-93175</v>
      </c>
    </row>
    <row r="8" spans="1:5">
      <c r="A8" s="4" t="s">
        <v>480</v>
      </c>
      <c r="B8" s="6" t="n">
        <v>2728236</v>
      </c>
      <c r="C8" s="6" t="n">
        <v>2728236</v>
      </c>
      <c r="D8" s="6" t="n">
        <v>2762466</v>
      </c>
      <c r="E8" s="6" t="n">
        <v>759410</v>
      </c>
    </row>
    <row r="9" spans="1:5">
      <c r="A9" s="4" t="s">
        <v>481</v>
      </c>
      <c r="B9" s="9" t="n">
        <v>4.39</v>
      </c>
      <c r="C9" s="9" t="n">
        <v>4.28</v>
      </c>
      <c r="D9" s="7" t="n">
        <v>11</v>
      </c>
      <c r="E9" s="9" t="n">
        <v>41.6</v>
      </c>
    </row>
    <row r="10" spans="1:5">
      <c r="A10" s="4" t="s">
        <v>482</v>
      </c>
      <c r="B10" s="4" t="s">
        <v>35</v>
      </c>
      <c r="C10" s="6" t="n">
        <v>4</v>
      </c>
      <c r="D10" s="11" t="n">
        <v>2.6</v>
      </c>
      <c r="E10" s="11" t="n">
        <v>6.69</v>
      </c>
    </row>
    <row r="11" spans="1:5">
      <c r="A11" s="4" t="s">
        <v>483</v>
      </c>
      <c r="B11" s="4" t="s">
        <v>35</v>
      </c>
      <c r="C11" s="11" t="n">
        <v>2.6</v>
      </c>
      <c r="D11" s="11" t="n">
        <v>2.26</v>
      </c>
      <c r="E11" s="11" t="n">
        <v>44.4</v>
      </c>
    </row>
    <row r="12" spans="1:5">
      <c r="A12" s="4" t="s">
        <v>484</v>
      </c>
      <c r="D12" s="6" t="n">
        <v>126</v>
      </c>
      <c r="E12" s="11" t="n">
        <v>38.4</v>
      </c>
    </row>
    <row r="13" spans="1:5">
      <c r="A13" s="4" t="s">
        <v>485</v>
      </c>
      <c r="B13" s="9" t="n">
        <v>4.39</v>
      </c>
      <c r="C13" s="9" t="n">
        <v>4.39</v>
      </c>
      <c r="D13" s="9" t="n">
        <v>4.28</v>
      </c>
      <c r="E13" s="7" t="n">
        <v>11</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r="1" spans="1:5">
      <c r="A1" s="1" t="s">
        <v>486</v>
      </c>
      <c r="B1" s="2" t="s">
        <v>1</v>
      </c>
      <c r="C1" s="2" t="s">
        <v>72</v>
      </c>
    </row>
    <row r="2" spans="1:5">
      <c r="B2" s="2" t="s">
        <v>2</v>
      </c>
      <c r="C2" s="2" t="s">
        <v>30</v>
      </c>
      <c r="D2" s="2" t="s">
        <v>31</v>
      </c>
      <c r="E2" s="2" t="s">
        <v>73</v>
      </c>
    </row>
    <row r="3" spans="1:5">
      <c r="A3" s="3" t="s">
        <v>487</v>
      </c>
    </row>
    <row r="4" spans="1:5">
      <c r="A4" s="4" t="s">
        <v>488</v>
      </c>
      <c r="B4" s="6" t="n">
        <v>122399</v>
      </c>
      <c r="C4" s="6" t="n">
        <v>155408</v>
      </c>
      <c r="D4" s="6" t="n">
        <v>282726</v>
      </c>
      <c r="E4" s="6" t="n">
        <v>276582</v>
      </c>
    </row>
    <row r="5" spans="1:5">
      <c r="A5" s="4" t="s">
        <v>489</v>
      </c>
      <c r="B5" s="6" t="n">
        <v>1187192</v>
      </c>
      <c r="D5" s="6" t="n">
        <v>3600000</v>
      </c>
    </row>
    <row r="6" spans="1:5">
      <c r="A6" s="4" t="s">
        <v>490</v>
      </c>
      <c r="B6" s="6" t="n">
        <v>-315050</v>
      </c>
      <c r="C6" s="6" t="n">
        <v>-50225</v>
      </c>
      <c r="D6" s="6" t="n">
        <v>-3637822</v>
      </c>
      <c r="E6" s="6" t="n">
        <v>-1595</v>
      </c>
    </row>
    <row r="7" spans="1:5">
      <c r="A7" s="4" t="s">
        <v>491</v>
      </c>
      <c r="B7" s="6" t="n">
        <v>650</v>
      </c>
      <c r="C7" s="6" t="n">
        <v>4785</v>
      </c>
      <c r="D7" s="6" t="n">
        <v>1300</v>
      </c>
      <c r="E7" s="6" t="n">
        <v>7851</v>
      </c>
    </row>
    <row r="8" spans="1:5">
      <c r="A8" s="4" t="s">
        <v>492</v>
      </c>
      <c r="B8" s="6" t="n">
        <v>-610</v>
      </c>
      <c r="C8" s="6" t="n">
        <v>-2624</v>
      </c>
      <c r="D8" s="6" t="n">
        <v>-135662</v>
      </c>
      <c r="E8" s="6" t="n">
        <v>-5318</v>
      </c>
    </row>
    <row r="9" spans="1:5">
      <c r="A9" s="4" t="s">
        <v>493</v>
      </c>
      <c r="B9" s="6" t="n">
        <v>132</v>
      </c>
      <c r="C9" s="6" t="n">
        <v>15055</v>
      </c>
      <c r="D9" s="6" t="n">
        <v>44866</v>
      </c>
      <c r="E9" s="6" t="n">
        <v>5206</v>
      </c>
    </row>
    <row r="10" spans="1:5">
      <c r="A10" s="4" t="s">
        <v>494</v>
      </c>
      <c r="B10" s="6" t="n">
        <v>994713</v>
      </c>
      <c r="C10" s="6" t="n">
        <v>122399</v>
      </c>
      <c r="D10" s="6" t="n">
        <v>155408</v>
      </c>
      <c r="E10" s="6" t="n">
        <v>282726</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6"/>
    <col customWidth="1" max="5" min="5" width="14"/>
    <col customWidth="1" max="6" min="6" width="14"/>
  </cols>
  <sheetData>
    <row r="1" spans="1:6">
      <c r="A1" s="1" t="s">
        <v>495</v>
      </c>
      <c r="C1" s="2" t="s">
        <v>1</v>
      </c>
      <c r="D1" s="2" t="s">
        <v>72</v>
      </c>
    </row>
    <row r="2" spans="1:6">
      <c r="C2" s="2" t="s">
        <v>2</v>
      </c>
      <c r="D2" s="2" t="s">
        <v>30</v>
      </c>
      <c r="E2" s="2" t="s">
        <v>31</v>
      </c>
      <c r="F2" s="2" t="s">
        <v>73</v>
      </c>
    </row>
    <row r="3" spans="1:6">
      <c r="A3" s="4" t="s">
        <v>496</v>
      </c>
      <c r="C3" s="6" t="n">
        <v>4007698</v>
      </c>
    </row>
    <row r="4" spans="1:6">
      <c r="A4" s="4" t="s">
        <v>497</v>
      </c>
    </row>
    <row r="5" spans="1:6">
      <c r="A5" s="4" t="s">
        <v>498</v>
      </c>
      <c r="C5" s="6" t="n">
        <v>3693298</v>
      </c>
      <c r="D5" s="6" t="n">
        <v>3647858</v>
      </c>
      <c r="E5" s="6" t="n">
        <v>11336</v>
      </c>
      <c r="F5" s="6" t="n">
        <v>17592</v>
      </c>
    </row>
    <row r="6" spans="1:6">
      <c r="A6" s="4" t="s">
        <v>499</v>
      </c>
      <c r="C6" s="6" t="n">
        <v>315050</v>
      </c>
      <c r="D6" s="6" t="n">
        <v>50225</v>
      </c>
      <c r="E6" s="6" t="n">
        <v>3637822</v>
      </c>
      <c r="F6" s="6" t="n">
        <v>1595</v>
      </c>
    </row>
    <row r="7" spans="1:6">
      <c r="A7" s="4" t="s">
        <v>500</v>
      </c>
      <c r="C7" s="6" t="n">
        <v>-650</v>
      </c>
      <c r="D7" s="6" t="n">
        <v>-4785</v>
      </c>
      <c r="E7" s="6" t="n">
        <v>-1300</v>
      </c>
      <c r="F7" s="6" t="n">
        <v>-7851</v>
      </c>
    </row>
    <row r="8" spans="1:6">
      <c r="A8" s="4" t="s">
        <v>496</v>
      </c>
      <c r="C8" s="6" t="n">
        <v>4007698</v>
      </c>
      <c r="D8" s="6" t="n">
        <v>3693298</v>
      </c>
      <c r="E8" s="6" t="n">
        <v>3647858</v>
      </c>
      <c r="F8" s="6" t="n">
        <v>11336</v>
      </c>
    </row>
    <row r="9" spans="1:6">
      <c r="A9" s="4" t="s">
        <v>481</v>
      </c>
      <c r="C9" s="9" t="n">
        <v>5.7</v>
      </c>
      <c r="D9" s="9" t="n">
        <v>5.79</v>
      </c>
      <c r="E9" s="7" t="n">
        <v>57</v>
      </c>
      <c r="F9" s="9" t="n">
        <v>81.2</v>
      </c>
    </row>
    <row r="10" spans="1:6">
      <c r="A10" s="4" t="s">
        <v>501</v>
      </c>
      <c r="C10" s="11" t="n">
        <v>3.25</v>
      </c>
      <c r="D10" s="11" t="n">
        <v>4.82</v>
      </c>
      <c r="E10" s="11" t="n">
        <v>5.64</v>
      </c>
      <c r="F10" s="11" t="n">
        <v>32.6</v>
      </c>
    </row>
    <row r="11" spans="1:6">
      <c r="A11" s="4" t="s">
        <v>502</v>
      </c>
      <c r="C11" s="11" t="n">
        <v>35.09</v>
      </c>
      <c r="D11" s="11" t="n">
        <v>63.84</v>
      </c>
      <c r="E11" s="11" t="n">
        <v>43.9</v>
      </c>
      <c r="F11" s="11" t="n">
        <v>106.4</v>
      </c>
    </row>
    <row r="12" spans="1:6">
      <c r="A12" s="4" t="s">
        <v>485</v>
      </c>
      <c r="C12" s="9" t="n">
        <v>5.5</v>
      </c>
      <c r="D12" s="9" t="n">
        <v>5.7</v>
      </c>
      <c r="E12" s="9" t="n">
        <v>5.79</v>
      </c>
      <c r="F12" s="7" t="n">
        <v>57</v>
      </c>
    </row>
    <row r="13" spans="1:6">
      <c r="A13" s="4" t="s">
        <v>503</v>
      </c>
      <c r="B13" s="4" t="s">
        <v>444</v>
      </c>
      <c r="C13" s="7" t="n">
        <v>27600</v>
      </c>
    </row>
    <row r="14" spans="1:6">
      <c r="A14" t="n"/>
    </row>
    <row r="15" spans="1:6">
      <c r="A15" s="4" t="s">
        <v>444</v>
      </c>
      <c r="B15" s="4" t="s">
        <v>504</v>
      </c>
    </row>
  </sheetData>
  <mergeCells count="4">
    <mergeCell ref="A1:B2"/>
    <mergeCell ref="D1:F1"/>
    <mergeCell ref="A14:E14"/>
    <mergeCell ref="B15:E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30"/>
  </cols>
  <sheetData>
    <row r="1" spans="1:2">
      <c r="A1" s="1" t="s">
        <v>505</v>
      </c>
      <c r="B1" s="2" t="s">
        <v>1</v>
      </c>
    </row>
    <row r="2" spans="1:2">
      <c r="B2" s="2" t="s">
        <v>506</v>
      </c>
    </row>
    <row r="3" spans="1:2">
      <c r="A3" s="4" t="s">
        <v>496</v>
      </c>
      <c r="B3" s="6" t="n">
        <v>4007698</v>
      </c>
    </row>
    <row r="4" spans="1:2">
      <c r="A4" s="4" t="s">
        <v>507</v>
      </c>
      <c r="B4" s="4" t="s">
        <v>508</v>
      </c>
    </row>
    <row r="5" spans="1:2">
      <c r="A5" s="4" t="s">
        <v>509</v>
      </c>
      <c r="B5" s="6" t="n">
        <v>1906060</v>
      </c>
    </row>
    <row r="6" spans="1:2">
      <c r="A6" s="4" t="s">
        <v>510</v>
      </c>
      <c r="B6" s="9" t="n">
        <v>5.73</v>
      </c>
    </row>
    <row r="7" spans="1:2">
      <c r="A7" s="4" t="s">
        <v>511</v>
      </c>
    </row>
    <row r="8" spans="1:2">
      <c r="A8" s="4" t="s">
        <v>496</v>
      </c>
      <c r="B8" s="6" t="n">
        <v>404938</v>
      </c>
    </row>
    <row r="9" spans="1:2">
      <c r="A9" s="4" t="s">
        <v>507</v>
      </c>
      <c r="B9" s="4" t="s">
        <v>512</v>
      </c>
    </row>
    <row r="10" spans="1:2">
      <c r="A10" s="4" t="s">
        <v>509</v>
      </c>
      <c r="B10" s="6" t="n">
        <v>89756</v>
      </c>
    </row>
    <row r="11" spans="1:2">
      <c r="A11" s="4" t="s">
        <v>510</v>
      </c>
      <c r="B11" s="9" t="n">
        <v>4.75</v>
      </c>
    </row>
    <row r="12" spans="1:2">
      <c r="A12" s="4" t="s">
        <v>513</v>
      </c>
    </row>
    <row r="13" spans="1:2">
      <c r="A13" s="4" t="s">
        <v>496</v>
      </c>
      <c r="B13" s="6" t="n">
        <v>3597880</v>
      </c>
    </row>
    <row r="14" spans="1:2">
      <c r="A14" s="4" t="s">
        <v>507</v>
      </c>
      <c r="B14" s="4" t="s">
        <v>514</v>
      </c>
    </row>
    <row r="15" spans="1:2">
      <c r="A15" s="4" t="s">
        <v>509</v>
      </c>
      <c r="B15" s="6" t="n">
        <v>1811440</v>
      </c>
    </row>
    <row r="16" spans="1:2">
      <c r="A16" s="4" t="s">
        <v>510</v>
      </c>
      <c r="B16" s="9" t="n">
        <v>5.65</v>
      </c>
    </row>
    <row r="17" spans="1:2">
      <c r="A17" s="4" t="s">
        <v>515</v>
      </c>
    </row>
    <row r="18" spans="1:2">
      <c r="A18" s="4" t="s">
        <v>496</v>
      </c>
      <c r="B18" s="6" t="n">
        <v>3793</v>
      </c>
    </row>
    <row r="19" spans="1:2">
      <c r="A19" s="4" t="s">
        <v>507</v>
      </c>
      <c r="B19" s="4" t="s">
        <v>516</v>
      </c>
    </row>
    <row r="20" spans="1:2">
      <c r="A20" s="4" t="s">
        <v>509</v>
      </c>
      <c r="B20" s="6" t="n">
        <v>3777</v>
      </c>
    </row>
    <row r="21" spans="1:2">
      <c r="A21" s="4" t="s">
        <v>510</v>
      </c>
      <c r="B21" s="9" t="n">
        <v>39.08</v>
      </c>
    </row>
    <row r="22" spans="1:2">
      <c r="A22" s="4" t="s">
        <v>517</v>
      </c>
    </row>
    <row r="23" spans="1:2">
      <c r="A23" s="4" t="s">
        <v>496</v>
      </c>
      <c r="B23" s="6" t="n">
        <v>1087</v>
      </c>
    </row>
    <row r="24" spans="1:2">
      <c r="A24" s="4" t="s">
        <v>507</v>
      </c>
      <c r="B24" s="4" t="s">
        <v>518</v>
      </c>
    </row>
    <row r="25" spans="1:2">
      <c r="A25" s="4" t="s">
        <v>509</v>
      </c>
      <c r="B25" s="6" t="n">
        <v>1087</v>
      </c>
    </row>
    <row r="26" spans="1:2">
      <c r="A26" s="4" t="s">
        <v>510</v>
      </c>
      <c r="B26" s="9" t="n">
        <v>106.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19</v>
      </c>
      <c r="B1" s="2" t="s">
        <v>1</v>
      </c>
    </row>
    <row r="2" spans="1:3">
      <c r="B2" s="2" t="s">
        <v>520</v>
      </c>
    </row>
    <row r="3" spans="1:3">
      <c r="A3" s="3" t="s">
        <v>521</v>
      </c>
    </row>
    <row r="4" spans="1:3">
      <c r="A4" s="4" t="s">
        <v>522</v>
      </c>
      <c r="B4" s="6" t="n">
        <v>1906060</v>
      </c>
    </row>
    <row r="5" spans="1:3">
      <c r="A5" s="4" t="s">
        <v>523</v>
      </c>
      <c r="B5" s="9" t="n">
        <v>5.73</v>
      </c>
    </row>
    <row r="6" spans="1:3">
      <c r="A6" s="4" t="s">
        <v>524</v>
      </c>
      <c r="B6" s="4" t="s">
        <v>35</v>
      </c>
      <c r="C6" s="4" t="s">
        <v>444</v>
      </c>
    </row>
    <row r="7" spans="1:3">
      <c r="A7" s="4" t="s">
        <v>525</v>
      </c>
      <c r="B7" s="4" t="s">
        <v>526</v>
      </c>
    </row>
    <row r="8" spans="1:3">
      <c r="A8" s="4" t="s">
        <v>527</v>
      </c>
      <c r="B8" s="6" t="n">
        <v>3973026</v>
      </c>
    </row>
    <row r="9" spans="1:3">
      <c r="A9" s="4" t="s">
        <v>528</v>
      </c>
      <c r="B9" s="9" t="n">
        <v>5.52</v>
      </c>
    </row>
    <row r="10" spans="1:3">
      <c r="A10" s="4" t="s">
        <v>529</v>
      </c>
      <c r="B10" s="7" t="n">
        <v>24564</v>
      </c>
      <c r="C10" s="4" t="s">
        <v>444</v>
      </c>
    </row>
    <row r="11" spans="1:3">
      <c r="A11" s="4" t="s">
        <v>530</v>
      </c>
      <c r="B11" s="4" t="s">
        <v>508</v>
      </c>
    </row>
    <row r="12" spans="1:3">
      <c r="A12" t="n"/>
    </row>
    <row r="13" spans="1:3">
      <c r="A13" s="4" t="s">
        <v>444</v>
      </c>
      <c r="B13" s="4" t="s">
        <v>504</v>
      </c>
    </row>
  </sheetData>
  <mergeCells count="5">
    <mergeCell ref="A1:A2"/>
    <mergeCell ref="B1:C1"/>
    <mergeCell ref="B2:C2"/>
    <mergeCell ref="A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r="A1" s="1" t="s">
        <v>531</v>
      </c>
      <c r="B1" s="2" t="s">
        <v>1</v>
      </c>
      <c r="C1" s="2" t="s">
        <v>72</v>
      </c>
    </row>
    <row r="2" spans="1:5">
      <c r="B2" s="2" t="s">
        <v>2</v>
      </c>
      <c r="C2" s="2" t="s">
        <v>30</v>
      </c>
      <c r="D2" s="2" t="s">
        <v>31</v>
      </c>
      <c r="E2" s="2" t="s">
        <v>73</v>
      </c>
    </row>
    <row r="3" spans="1:5">
      <c r="A3" s="3" t="s">
        <v>532</v>
      </c>
    </row>
    <row r="4" spans="1:5">
      <c r="A4" s="4" t="s">
        <v>533</v>
      </c>
      <c r="B4" s="4" t="s">
        <v>534</v>
      </c>
      <c r="C4" s="4" t="s">
        <v>535</v>
      </c>
      <c r="D4" s="4" t="s">
        <v>536</v>
      </c>
      <c r="E4" s="4" t="s">
        <v>537</v>
      </c>
    </row>
    <row r="5" spans="1:5">
      <c r="A5" s="4" t="s">
        <v>538</v>
      </c>
      <c r="B5" s="4" t="s">
        <v>539</v>
      </c>
      <c r="C5" s="4" t="s">
        <v>540</v>
      </c>
      <c r="D5" s="4" t="s">
        <v>541</v>
      </c>
      <c r="E5" s="4" t="s">
        <v>542</v>
      </c>
    </row>
    <row r="6" spans="1:5">
      <c r="A6" s="4" t="s">
        <v>543</v>
      </c>
      <c r="B6" s="4" t="s">
        <v>544</v>
      </c>
      <c r="C6" s="4" t="s">
        <v>544</v>
      </c>
      <c r="D6" s="4" t="s">
        <v>545</v>
      </c>
      <c r="E6" s="4" t="s">
        <v>544</v>
      </c>
    </row>
    <row r="7" spans="1:5">
      <c r="A7" s="4" t="s">
        <v>546</v>
      </c>
      <c r="B7" s="4" t="s">
        <v>375</v>
      </c>
      <c r="C7" s="4" t="s">
        <v>375</v>
      </c>
      <c r="D7" s="4" t="s">
        <v>375</v>
      </c>
      <c r="E7" s="4" t="s">
        <v>37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547</v>
      </c>
      <c r="B1" s="2" t="s">
        <v>1</v>
      </c>
      <c r="C1" s="2" t="s">
        <v>72</v>
      </c>
    </row>
    <row r="2" spans="1:3">
      <c r="B2" s="2" t="s">
        <v>2</v>
      </c>
      <c r="C2" s="2" t="s">
        <v>30</v>
      </c>
    </row>
    <row r="3" spans="1:3">
      <c r="A3" s="4" t="s">
        <v>496</v>
      </c>
      <c r="B3" s="6" t="n">
        <v>4007698</v>
      </c>
    </row>
    <row r="4" spans="1:3">
      <c r="A4" s="4" t="s">
        <v>548</v>
      </c>
    </row>
    <row r="5" spans="1:3">
      <c r="A5" s="4" t="s">
        <v>498</v>
      </c>
      <c r="B5" s="6" t="n">
        <v>25000</v>
      </c>
      <c r="C5" s="4" t="s">
        <v>35</v>
      </c>
    </row>
    <row r="6" spans="1:3">
      <c r="A6" s="4" t="s">
        <v>490</v>
      </c>
      <c r="B6" s="4" t="s">
        <v>35</v>
      </c>
      <c r="C6" s="6" t="n">
        <v>25000</v>
      </c>
    </row>
    <row r="7" spans="1:3">
      <c r="A7" s="4" t="s">
        <v>549</v>
      </c>
      <c r="B7" s="4" t="s">
        <v>35</v>
      </c>
      <c r="C7" s="4" t="s">
        <v>35</v>
      </c>
    </row>
    <row r="8" spans="1:3">
      <c r="A8" s="4" t="s">
        <v>550</v>
      </c>
      <c r="B8" s="4" t="s">
        <v>35</v>
      </c>
      <c r="C8" s="4" t="s">
        <v>35</v>
      </c>
    </row>
    <row r="9" spans="1:3">
      <c r="A9" s="4" t="s">
        <v>496</v>
      </c>
      <c r="B9" s="6" t="n">
        <v>25000</v>
      </c>
      <c r="C9" s="6" t="n">
        <v>25000</v>
      </c>
    </row>
    <row r="10" spans="1:3">
      <c r="A10" s="4" t="s">
        <v>551</v>
      </c>
      <c r="B10" s="4" t="s">
        <v>35</v>
      </c>
    </row>
    <row r="11" spans="1:3">
      <c r="A11" s="4" t="s">
        <v>481</v>
      </c>
      <c r="B11" s="9" t="n">
        <v>3.22</v>
      </c>
      <c r="C11" s="4" t="s">
        <v>35</v>
      </c>
    </row>
    <row r="12" spans="1:3">
      <c r="A12" s="4" t="s">
        <v>552</v>
      </c>
      <c r="B12" s="4" t="s">
        <v>35</v>
      </c>
      <c r="C12" s="9" t="n">
        <v>3.22</v>
      </c>
    </row>
    <row r="13" spans="1:3">
      <c r="A13" s="4" t="s">
        <v>553</v>
      </c>
      <c r="B13" s="4" t="s">
        <v>35</v>
      </c>
      <c r="C13" s="4" t="s">
        <v>35</v>
      </c>
    </row>
    <row r="14" spans="1:3">
      <c r="A14" s="4" t="s">
        <v>554</v>
      </c>
      <c r="B14" s="4" t="s">
        <v>35</v>
      </c>
      <c r="C14" s="4" t="s">
        <v>35</v>
      </c>
    </row>
    <row r="15" spans="1:3">
      <c r="A15" s="4" t="s">
        <v>485</v>
      </c>
      <c r="B15" s="9" t="n">
        <v>3.22</v>
      </c>
      <c r="C15" s="9" t="n">
        <v>3.22</v>
      </c>
    </row>
    <row r="16" spans="1:3">
      <c r="A16" s="4" t="s">
        <v>555</v>
      </c>
      <c r="B16" s="4" t="s">
        <v>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r="1" spans="1:5">
      <c r="A1" s="1" t="s">
        <v>556</v>
      </c>
      <c r="B1" s="2" t="s">
        <v>1</v>
      </c>
      <c r="C1" s="2" t="s">
        <v>72</v>
      </c>
    </row>
    <row r="2" spans="1:5">
      <c r="B2" s="2" t="s">
        <v>2</v>
      </c>
      <c r="C2" s="2" t="s">
        <v>30</v>
      </c>
      <c r="D2" s="2" t="s">
        <v>31</v>
      </c>
      <c r="E2" s="2" t="s">
        <v>73</v>
      </c>
    </row>
    <row r="3" spans="1:5">
      <c r="A3" s="3" t="s">
        <v>557</v>
      </c>
    </row>
    <row r="4" spans="1:5">
      <c r="A4" s="4" t="s">
        <v>558</v>
      </c>
      <c r="B4" s="6" t="n">
        <v>90</v>
      </c>
      <c r="C4" s="6" t="n">
        <v>42478</v>
      </c>
      <c r="D4" s="6" t="n">
        <v>1917</v>
      </c>
      <c r="E4" s="6" t="n">
        <v>1805</v>
      </c>
    </row>
    <row r="5" spans="1:5">
      <c r="A5" s="4" t="s">
        <v>559</v>
      </c>
      <c r="B5" s="6" t="n">
        <v>610</v>
      </c>
      <c r="C5" s="6" t="n">
        <v>2624</v>
      </c>
      <c r="D5" s="6" t="n">
        <v>135662</v>
      </c>
      <c r="E5" s="6" t="n">
        <v>5318</v>
      </c>
    </row>
    <row r="6" spans="1:5">
      <c r="A6" s="4" t="s">
        <v>560</v>
      </c>
      <c r="B6" s="6" t="n">
        <v>-174</v>
      </c>
      <c r="C6" s="6" t="n">
        <v>-29957</v>
      </c>
      <c r="D6" s="6" t="n">
        <v>-50235</v>
      </c>
      <c r="E6" s="6" t="n">
        <v>-4465</v>
      </c>
    </row>
    <row r="7" spans="1:5">
      <c r="A7" s="4" t="s">
        <v>561</v>
      </c>
      <c r="B7" s="6" t="n">
        <v>-132</v>
      </c>
      <c r="C7" s="6" t="n">
        <v>-15055</v>
      </c>
      <c r="D7" s="6" t="n">
        <v>-31503</v>
      </c>
      <c r="E7" s="6" t="n">
        <v>-741</v>
      </c>
    </row>
    <row r="8" spans="1:5">
      <c r="A8" s="4" t="s">
        <v>562</v>
      </c>
      <c r="D8" s="6" t="n">
        <v>-13363</v>
      </c>
    </row>
    <row r="9" spans="1:5">
      <c r="A9" s="4" t="s">
        <v>563</v>
      </c>
      <c r="B9" s="6" t="n">
        <v>394</v>
      </c>
      <c r="C9" s="6" t="n">
        <v>90</v>
      </c>
      <c r="D9" s="6" t="n">
        <v>42478</v>
      </c>
      <c r="E9" s="6" t="n">
        <v>1917</v>
      </c>
    </row>
    <row r="10" spans="1:5">
      <c r="A10" s="4" t="s">
        <v>564</v>
      </c>
      <c r="B10" s="9" t="n">
        <v>4.01</v>
      </c>
      <c r="C10" s="9" t="n">
        <v>6.39</v>
      </c>
      <c r="D10" s="9" t="n">
        <v>48.4</v>
      </c>
      <c r="E10" s="9" t="n">
        <v>43.8</v>
      </c>
    </row>
    <row r="11" spans="1:5">
      <c r="A11" s="4" t="s">
        <v>565</v>
      </c>
      <c r="B11" s="11" t="n">
        <v>3.37</v>
      </c>
      <c r="C11" s="11" t="n">
        <v>4.9</v>
      </c>
      <c r="D11" s="6" t="n">
        <v>3</v>
      </c>
      <c r="E11" s="6" t="n">
        <v>35</v>
      </c>
    </row>
    <row r="12" spans="1:5">
      <c r="A12" s="4" t="s">
        <v>566</v>
      </c>
      <c r="B12" s="11" t="n">
        <v>3.61</v>
      </c>
      <c r="C12" s="11" t="n">
        <v>5.99</v>
      </c>
      <c r="D12" s="11" t="n">
        <v>2.3</v>
      </c>
      <c r="E12" s="11" t="n">
        <v>32.6</v>
      </c>
    </row>
    <row r="13" spans="1:5">
      <c r="A13" s="4" t="s">
        <v>567</v>
      </c>
      <c r="B13" s="9" t="n">
        <v>3.57</v>
      </c>
      <c r="C13" s="9" t="n">
        <v>6.95</v>
      </c>
      <c r="D13" s="11" t="n">
        <v>1.67</v>
      </c>
      <c r="E13" s="9" t="n">
        <v>36.2</v>
      </c>
    </row>
    <row r="14" spans="1:5">
      <c r="A14" s="4" t="s">
        <v>568</v>
      </c>
      <c r="B14" s="4" t="s">
        <v>35</v>
      </c>
      <c r="C14" s="4" t="s">
        <v>35</v>
      </c>
      <c r="D14" s="11" t="n">
        <v>4.49</v>
      </c>
      <c r="E14" s="4" t="s">
        <v>35</v>
      </c>
    </row>
    <row r="15" spans="1:5">
      <c r="A15" s="4" t="s">
        <v>569</v>
      </c>
      <c r="B15" s="9" t="n">
        <v>3.34</v>
      </c>
      <c r="C15" s="9" t="n">
        <v>4.01</v>
      </c>
      <c r="D15" s="9" t="n">
        <v>6.39</v>
      </c>
      <c r="E15" s="9" t="n">
        <v>48.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 customWidth="1" max="5" min="5" width="14"/>
  </cols>
  <sheetData>
    <row r="1" spans="1:5">
      <c r="A1" s="1" t="s">
        <v>570</v>
      </c>
      <c r="B1" s="2" t="s">
        <v>1</v>
      </c>
      <c r="C1" s="2" t="s">
        <v>72</v>
      </c>
    </row>
    <row r="2" spans="1:5">
      <c r="B2" s="2" t="s">
        <v>2</v>
      </c>
      <c r="C2" s="2" t="s">
        <v>30</v>
      </c>
      <c r="D2" s="2" t="s">
        <v>31</v>
      </c>
      <c r="E2" s="2" t="s">
        <v>73</v>
      </c>
    </row>
    <row r="3" spans="1:5">
      <c r="A3" s="4" t="s">
        <v>571</v>
      </c>
      <c r="B3" s="7" t="n">
        <v>2812</v>
      </c>
      <c r="C3" s="7" t="n">
        <v>2812</v>
      </c>
      <c r="D3" s="7" t="n">
        <v>2786</v>
      </c>
    </row>
    <row r="4" spans="1:5">
      <c r="A4" s="4" t="s">
        <v>572</v>
      </c>
      <c r="D4" s="7" t="n">
        <v>-233036</v>
      </c>
    </row>
    <row r="5" spans="1:5">
      <c r="A5" s="4" t="s">
        <v>573</v>
      </c>
      <c r="B5" s="6" t="n">
        <v>28119694</v>
      </c>
      <c r="C5" s="6" t="n">
        <v>28119520</v>
      </c>
      <c r="D5" s="6" t="n">
        <v>27858000</v>
      </c>
    </row>
    <row r="6" spans="1:5">
      <c r="A6" s="4" t="s">
        <v>69</v>
      </c>
      <c r="B6" s="6" t="n">
        <v>28119694</v>
      </c>
      <c r="C6" s="6" t="n">
        <v>28119520</v>
      </c>
      <c r="D6" s="6" t="n">
        <v>27858000</v>
      </c>
    </row>
    <row r="7" spans="1:5">
      <c r="A7" s="4" t="s">
        <v>574</v>
      </c>
      <c r="B7" s="7" t="n">
        <v>524340</v>
      </c>
      <c r="C7" s="7" t="n">
        <v>-382431</v>
      </c>
      <c r="D7" s="7" t="n">
        <v>721840</v>
      </c>
      <c r="E7" s="4" t="s">
        <v>35</v>
      </c>
    </row>
    <row r="8" spans="1:5">
      <c r="A8" s="4" t="s">
        <v>575</v>
      </c>
      <c r="B8" s="7" t="n">
        <v>48105</v>
      </c>
    </row>
    <row r="9" spans="1:5">
      <c r="A9" s="4" t="s">
        <v>576</v>
      </c>
      <c r="B9" s="6" t="n">
        <v>994713</v>
      </c>
      <c r="C9" s="6" t="n">
        <v>122399</v>
      </c>
      <c r="D9" s="6" t="n">
        <v>155408</v>
      </c>
      <c r="E9" s="6" t="n">
        <v>282726</v>
      </c>
    </row>
    <row r="10" spans="1:5">
      <c r="A10" s="4" t="s">
        <v>577</v>
      </c>
      <c r="B10" s="7" t="n">
        <v>26000</v>
      </c>
    </row>
    <row r="11" spans="1:5">
      <c r="A11" s="4" t="s">
        <v>578</v>
      </c>
      <c r="B11" s="7" t="n">
        <v>28300</v>
      </c>
    </row>
    <row r="12" spans="1:5">
      <c r="A12" s="4" t="s">
        <v>579</v>
      </c>
      <c r="B12" s="4" t="s">
        <v>580</v>
      </c>
    </row>
    <row r="13" spans="1:5">
      <c r="A13" s="4" t="s">
        <v>581</v>
      </c>
      <c r="B13" s="7" t="n">
        <v>217736</v>
      </c>
    </row>
    <row r="14" spans="1:5">
      <c r="A14" s="4" t="s">
        <v>582</v>
      </c>
      <c r="B14" s="7" t="n">
        <v>587000</v>
      </c>
      <c r="C14" s="7" t="n">
        <v>9830</v>
      </c>
      <c r="D14" s="7" t="n">
        <v>0</v>
      </c>
      <c r="E14" s="7" t="n">
        <v>0</v>
      </c>
    </row>
    <row r="15" spans="1:5">
      <c r="A15" s="4" t="s">
        <v>583</v>
      </c>
      <c r="B15" s="9" t="n">
        <v>3.25</v>
      </c>
      <c r="C15" s="9" t="n">
        <v>4.82</v>
      </c>
      <c r="D15" s="9" t="n">
        <v>5.64</v>
      </c>
      <c r="E15" s="9" t="n">
        <v>32.6</v>
      </c>
    </row>
    <row r="16" spans="1:5">
      <c r="A16" s="4" t="s">
        <v>584</v>
      </c>
      <c r="B16" s="4" t="s">
        <v>585</v>
      </c>
    </row>
    <row r="17" spans="1:5">
      <c r="A17" s="4" t="s">
        <v>356</v>
      </c>
    </row>
    <row r="18" spans="1:5">
      <c r="A18" s="4" t="s">
        <v>581</v>
      </c>
      <c r="B18" s="7" t="n">
        <v>1439</v>
      </c>
      <c r="C18" s="7" t="n">
        <v>18092</v>
      </c>
      <c r="D18" s="7" t="n">
        <v>356639</v>
      </c>
      <c r="E18" s="7" t="n">
        <v>162991</v>
      </c>
    </row>
    <row r="19" spans="1:5">
      <c r="A19" s="4" t="s">
        <v>582</v>
      </c>
      <c r="B19" s="6" t="n">
        <v>1000</v>
      </c>
    </row>
    <row r="20" spans="1:5">
      <c r="A20" s="4" t="s">
        <v>586</v>
      </c>
    </row>
    <row r="21" spans="1:5">
      <c r="A21" s="4" t="s">
        <v>572</v>
      </c>
      <c r="B21" s="7" t="n">
        <v>544000</v>
      </c>
    </row>
    <row r="22" spans="1:5">
      <c r="A22" s="4" t="s">
        <v>587</v>
      </c>
      <c r="B22" s="6" t="n">
        <v>209230</v>
      </c>
    </row>
    <row r="23" spans="1:5">
      <c r="A23" s="4" t="s">
        <v>588</v>
      </c>
      <c r="B23" s="6" t="n">
        <v>2149745</v>
      </c>
    </row>
    <row r="24" spans="1:5">
      <c r="A24" s="4" t="s">
        <v>589</v>
      </c>
    </row>
    <row r="25" spans="1:5">
      <c r="A25" s="4" t="s">
        <v>572</v>
      </c>
      <c r="B25" s="7" t="n">
        <v>6500000</v>
      </c>
    </row>
    <row r="26" spans="1:5">
      <c r="A26" s="4" t="s">
        <v>587</v>
      </c>
      <c r="B26" s="6" t="n">
        <v>2512825</v>
      </c>
    </row>
    <row r="27" spans="1:5">
      <c r="A27" s="4" t="s">
        <v>588</v>
      </c>
      <c r="B27" s="6" t="n">
        <v>240523</v>
      </c>
    </row>
    <row r="28" spans="1:5">
      <c r="A28" s="4" t="s">
        <v>590</v>
      </c>
    </row>
    <row r="29" spans="1:5">
      <c r="A29" s="4" t="s">
        <v>572</v>
      </c>
      <c r="B29" s="7" t="n">
        <v>567000</v>
      </c>
    </row>
    <row r="30" spans="1:5">
      <c r="A30" s="4" t="s">
        <v>587</v>
      </c>
      <c r="B30" s="6" t="n">
        <v>630000</v>
      </c>
    </row>
    <row r="31" spans="1:5">
      <c r="A31" s="4" t="s">
        <v>588</v>
      </c>
      <c r="B31" s="6" t="n">
        <v>272823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91</v>
      </c>
      <c r="B1" s="2" t="s">
        <v>1</v>
      </c>
    </row>
    <row r="2" spans="1:2">
      <c r="B2" s="2" t="s">
        <v>360</v>
      </c>
    </row>
    <row r="3" spans="1:2">
      <c r="A3" s="4" t="s">
        <v>592</v>
      </c>
      <c r="B3" s="4" t="s">
        <v>35</v>
      </c>
    </row>
    <row r="4" spans="1:2">
      <c r="A4" s="4" t="s">
        <v>593</v>
      </c>
      <c r="B4" s="7" t="n">
        <v>141884</v>
      </c>
    </row>
    <row r="5" spans="1:2">
      <c r="A5" s="4" t="s">
        <v>594</v>
      </c>
      <c r="B5" s="4" t="s">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40</v>
      </c>
      <c r="B1" s="2" t="s">
        <v>1</v>
      </c>
      <c r="C1" s="2" t="s">
        <v>72</v>
      </c>
    </row>
    <row r="2" spans="1:5">
      <c r="B2" s="2" t="s">
        <v>2</v>
      </c>
      <c r="C2" s="2" t="s">
        <v>30</v>
      </c>
      <c r="D2" s="2" t="s">
        <v>31</v>
      </c>
      <c r="E2" s="2" t="s">
        <v>73</v>
      </c>
    </row>
    <row r="3" spans="1:5">
      <c r="A3" s="3" t="s">
        <v>141</v>
      </c>
    </row>
    <row r="4" spans="1:5">
      <c r="A4" s="4" t="s">
        <v>142</v>
      </c>
      <c r="B4" s="7" t="n">
        <v>-10067964</v>
      </c>
      <c r="C4" s="7" t="n">
        <v>-14081812</v>
      </c>
      <c r="D4" s="7" t="n">
        <v>-19541839</v>
      </c>
      <c r="E4" s="7" t="n">
        <v>-9415800</v>
      </c>
    </row>
    <row r="5" spans="1:5">
      <c r="A5" s="3" t="s">
        <v>143</v>
      </c>
    </row>
    <row r="6" spans="1:5">
      <c r="A6" s="4" t="s">
        <v>144</v>
      </c>
      <c r="B6" s="7" t="n">
        <v>31224</v>
      </c>
      <c r="C6" s="6" t="n">
        <v>148140</v>
      </c>
      <c r="D6" s="6" t="n">
        <v>150489</v>
      </c>
      <c r="E6" s="6" t="n">
        <v>148804</v>
      </c>
    </row>
    <row r="7" spans="1:5">
      <c r="A7" s="4" t="s">
        <v>145</v>
      </c>
      <c r="B7" s="4" t="s">
        <v>35</v>
      </c>
      <c r="C7" s="6" t="n">
        <v>45606</v>
      </c>
      <c r="D7" s="7" t="n">
        <v>2181955</v>
      </c>
      <c r="E7" s="7" t="n">
        <v>4236332</v>
      </c>
    </row>
    <row r="8" spans="1:5">
      <c r="A8" s="4" t="s">
        <v>146</v>
      </c>
      <c r="C8" s="6" t="n">
        <v>1034863</v>
      </c>
      <c r="D8" s="4" t="s">
        <v>35</v>
      </c>
      <c r="E8" s="4" t="s">
        <v>35</v>
      </c>
    </row>
    <row r="9" spans="1:5">
      <c r="A9" s="4" t="s">
        <v>147</v>
      </c>
      <c r="B9" s="4" t="s">
        <v>35</v>
      </c>
      <c r="C9" s="6" t="n">
        <v>-6050</v>
      </c>
      <c r="D9" s="7" t="n">
        <v>2519</v>
      </c>
      <c r="E9" s="7" t="n">
        <v>35673</v>
      </c>
    </row>
    <row r="10" spans="1:5">
      <c r="A10" s="4" t="s">
        <v>148</v>
      </c>
      <c r="B10" s="7" t="n">
        <v>217736</v>
      </c>
      <c r="C10" s="6" t="n">
        <v>769906</v>
      </c>
      <c r="D10" s="6" t="n">
        <v>8042662</v>
      </c>
      <c r="E10" s="6" t="n">
        <v>84267</v>
      </c>
    </row>
    <row r="11" spans="1:5">
      <c r="A11" s="4" t="s">
        <v>149</v>
      </c>
      <c r="B11" s="6" t="n">
        <v>703</v>
      </c>
      <c r="C11" s="6" t="n">
        <v>117295</v>
      </c>
      <c r="D11" s="6" t="n">
        <v>651460</v>
      </c>
      <c r="E11" s="7" t="n">
        <v>185264</v>
      </c>
    </row>
    <row r="12" spans="1:5">
      <c r="A12" s="4" t="s">
        <v>150</v>
      </c>
      <c r="B12" s="6" t="n">
        <v>-48105</v>
      </c>
      <c r="C12" s="6" t="n">
        <v>-382431</v>
      </c>
      <c r="D12" s="7" t="n">
        <v>721840</v>
      </c>
      <c r="E12" s="4" t="s">
        <v>35</v>
      </c>
    </row>
    <row r="13" spans="1:5">
      <c r="A13" s="4" t="s">
        <v>151</v>
      </c>
      <c r="B13" s="6" t="n">
        <v>669915</v>
      </c>
      <c r="C13" s="6" t="n">
        <v>674378</v>
      </c>
      <c r="D13" s="4" t="s">
        <v>35</v>
      </c>
      <c r="E13" s="4" t="s">
        <v>35</v>
      </c>
    </row>
    <row r="14" spans="1:5">
      <c r="A14" s="3" t="s">
        <v>152</v>
      </c>
    </row>
    <row r="15" spans="1:5">
      <c r="A15" s="4" t="s">
        <v>153</v>
      </c>
      <c r="B15" s="7" t="n">
        <v>13197</v>
      </c>
      <c r="C15" s="7" t="n">
        <v>-793148</v>
      </c>
      <c r="D15" s="7" t="n">
        <v>519255</v>
      </c>
      <c r="E15" s="7" t="n">
        <v>-245747</v>
      </c>
    </row>
    <row r="16" spans="1:5">
      <c r="A16" s="4" t="s">
        <v>154</v>
      </c>
      <c r="B16" s="4" t="s">
        <v>35</v>
      </c>
      <c r="C16" s="4" t="s">
        <v>35</v>
      </c>
      <c r="D16" s="6" t="n">
        <v>99204</v>
      </c>
      <c r="E16" s="6" t="n">
        <v>-20228</v>
      </c>
    </row>
    <row r="17" spans="1:5">
      <c r="A17" s="4" t="s">
        <v>155</v>
      </c>
      <c r="B17" s="7" t="n">
        <v>232684</v>
      </c>
      <c r="C17" s="7" t="n">
        <v>2724459</v>
      </c>
      <c r="D17" s="6" t="n">
        <v>-2089116</v>
      </c>
      <c r="E17" s="6" t="n">
        <v>70152</v>
      </c>
    </row>
    <row r="18" spans="1:5">
      <c r="A18" s="4" t="s">
        <v>156</v>
      </c>
      <c r="B18" s="6" t="n">
        <v>-8950610</v>
      </c>
      <c r="C18" s="6" t="n">
        <v>-9748794</v>
      </c>
      <c r="D18" s="7" t="n">
        <v>-9261571</v>
      </c>
      <c r="E18" s="7" t="n">
        <v>-4921283</v>
      </c>
    </row>
    <row r="19" spans="1:5">
      <c r="A19" s="3" t="s">
        <v>157</v>
      </c>
    </row>
    <row r="20" spans="1:5">
      <c r="A20" s="4" t="s">
        <v>158</v>
      </c>
      <c r="B20" s="6" t="n">
        <v>-5554385</v>
      </c>
      <c r="C20" s="6" t="n">
        <v>-55142333</v>
      </c>
      <c r="D20" s="4" t="s">
        <v>35</v>
      </c>
      <c r="E20" s="4" t="s">
        <v>35</v>
      </c>
    </row>
    <row r="21" spans="1:5">
      <c r="A21" s="4" t="s">
        <v>159</v>
      </c>
      <c r="B21" s="6" t="n">
        <v>10355805</v>
      </c>
      <c r="C21" s="6" t="n">
        <v>14319630</v>
      </c>
      <c r="D21" s="4" t="s">
        <v>35</v>
      </c>
      <c r="E21" s="4" t="s">
        <v>35</v>
      </c>
    </row>
    <row r="22" spans="1:5">
      <c r="A22" s="4" t="s">
        <v>160</v>
      </c>
      <c r="B22" s="7" t="n">
        <v>-16688</v>
      </c>
      <c r="C22" s="6" t="n">
        <v>-4234</v>
      </c>
      <c r="D22" s="7" t="n">
        <v>-9804</v>
      </c>
      <c r="E22" s="7" t="n">
        <v>-17199</v>
      </c>
    </row>
    <row r="23" spans="1:5">
      <c r="A23" s="4" t="s">
        <v>161</v>
      </c>
      <c r="B23" s="4" t="s">
        <v>35</v>
      </c>
      <c r="C23" s="6" t="n">
        <v>6500</v>
      </c>
      <c r="D23" s="4" t="s">
        <v>35</v>
      </c>
      <c r="E23" s="6" t="n">
        <v>4064</v>
      </c>
    </row>
    <row r="24" spans="1:5">
      <c r="A24" s="4" t="s">
        <v>162</v>
      </c>
      <c r="B24" s="4" t="s">
        <v>35</v>
      </c>
      <c r="C24" s="6" t="n">
        <v>-105423</v>
      </c>
      <c r="D24" s="7" t="n">
        <v>-137234</v>
      </c>
      <c r="E24" s="6" t="n">
        <v>-134852</v>
      </c>
    </row>
    <row r="25" spans="1:5">
      <c r="A25" s="4" t="s">
        <v>163</v>
      </c>
      <c r="B25" s="7" t="n">
        <v>4784732</v>
      </c>
      <c r="C25" s="6" t="n">
        <v>-40925860</v>
      </c>
      <c r="D25" s="6" t="n">
        <v>-147038</v>
      </c>
      <c r="E25" s="7" t="n">
        <v>-147987</v>
      </c>
    </row>
    <row r="26" spans="1:5">
      <c r="A26" s="3" t="s">
        <v>164</v>
      </c>
    </row>
    <row r="27" spans="1:5">
      <c r="A27" s="4" t="s">
        <v>165</v>
      </c>
      <c r="B27" s="4" t="s">
        <v>35</v>
      </c>
      <c r="C27" s="7" t="n">
        <v>543998</v>
      </c>
      <c r="D27" s="7" t="n">
        <v>62044419</v>
      </c>
      <c r="E27" s="4" t="s">
        <v>35</v>
      </c>
    </row>
    <row r="28" spans="1:5">
      <c r="A28" s="4" t="s">
        <v>166</v>
      </c>
      <c r="B28" s="4" t="s">
        <v>35</v>
      </c>
      <c r="C28" s="4" t="s">
        <v>35</v>
      </c>
      <c r="D28" s="4" t="s">
        <v>35</v>
      </c>
      <c r="E28" s="7" t="n">
        <v>-380000</v>
      </c>
    </row>
    <row r="29" spans="1:5">
      <c r="A29" s="4" t="s">
        <v>167</v>
      </c>
      <c r="B29" s="4" t="s">
        <v>35</v>
      </c>
      <c r="C29" s="7" t="n">
        <v>172025</v>
      </c>
      <c r="D29" s="7" t="n">
        <v>141320</v>
      </c>
      <c r="E29" s="6" t="n">
        <v>102671</v>
      </c>
    </row>
    <row r="30" spans="1:5">
      <c r="A30" s="4" t="s">
        <v>168</v>
      </c>
      <c r="B30" s="4" t="s">
        <v>35</v>
      </c>
      <c r="C30" s="4" t="s">
        <v>35</v>
      </c>
      <c r="D30" s="6" t="n">
        <v>4895188</v>
      </c>
      <c r="E30" s="6" t="n">
        <v>4351150</v>
      </c>
    </row>
    <row r="31" spans="1:5">
      <c r="A31" s="4" t="s">
        <v>169</v>
      </c>
      <c r="B31" s="7" t="n">
        <v>-100160</v>
      </c>
      <c r="C31" s="7" t="n">
        <v>-435433</v>
      </c>
      <c r="D31" s="6" t="n">
        <v>-135291</v>
      </c>
      <c r="E31" s="6" t="n">
        <v>-100895</v>
      </c>
    </row>
    <row r="32" spans="1:5">
      <c r="A32" s="4" t="s">
        <v>170</v>
      </c>
      <c r="B32" s="6" t="n">
        <v>-100160</v>
      </c>
      <c r="C32" s="6" t="n">
        <v>280590</v>
      </c>
      <c r="D32" s="6" t="n">
        <v>66945636</v>
      </c>
      <c r="E32" s="6" t="n">
        <v>3972926</v>
      </c>
    </row>
    <row r="33" spans="1:5">
      <c r="A33" s="4" t="s">
        <v>171</v>
      </c>
      <c r="B33" s="6" t="n">
        <v>-4266038</v>
      </c>
      <c r="C33" s="6" t="n">
        <v>-50394064</v>
      </c>
      <c r="D33" s="6" t="n">
        <v>57537027</v>
      </c>
      <c r="E33" s="6" t="n">
        <v>-1096344</v>
      </c>
    </row>
    <row r="34" spans="1:5">
      <c r="A34" s="4" t="s">
        <v>172</v>
      </c>
      <c r="B34" s="6" t="n">
        <v>7926491</v>
      </c>
      <c r="C34" s="6" t="n">
        <v>58320555</v>
      </c>
      <c r="D34" s="6" t="n">
        <v>783528</v>
      </c>
      <c r="E34" s="6" t="n">
        <v>1879872</v>
      </c>
    </row>
    <row r="35" spans="1:5">
      <c r="A35" s="4" t="s">
        <v>173</v>
      </c>
      <c r="B35" s="6" t="n">
        <v>3660453</v>
      </c>
      <c r="C35" s="6" t="n">
        <v>7926491</v>
      </c>
      <c r="D35" s="6" t="n">
        <v>58320555</v>
      </c>
      <c r="E35" s="6" t="n">
        <v>783528</v>
      </c>
    </row>
    <row r="36" spans="1:5">
      <c r="A36" s="3" t="s">
        <v>174</v>
      </c>
    </row>
    <row r="37" spans="1:5">
      <c r="A37" s="4" t="s">
        <v>175</v>
      </c>
      <c r="B37" s="7" t="n">
        <v>1507</v>
      </c>
      <c r="C37" s="6" t="n">
        <v>3475</v>
      </c>
      <c r="D37" s="6" t="n">
        <v>30328</v>
      </c>
      <c r="E37" s="6" t="n">
        <v>2123</v>
      </c>
    </row>
    <row r="38" spans="1:5">
      <c r="A38" s="3" t="s">
        <v>176</v>
      </c>
    </row>
    <row r="39" spans="1:5">
      <c r="A39" s="4" t="s">
        <v>177</v>
      </c>
      <c r="C39" s="7" t="n">
        <v>11500</v>
      </c>
      <c r="D39" s="6" t="n">
        <v>220041</v>
      </c>
      <c r="E39" s="7" t="n">
        <v>745208</v>
      </c>
    </row>
    <row r="40" spans="1:5">
      <c r="A40" s="4" t="s">
        <v>178</v>
      </c>
      <c r="D40" s="6" t="n">
        <v>1300204</v>
      </c>
    </row>
    <row r="41" spans="1:5">
      <c r="A41" s="4" t="s">
        <v>179</v>
      </c>
      <c r="D41" s="6" t="n">
        <v>4600000</v>
      </c>
    </row>
    <row r="42" spans="1:5">
      <c r="A42" s="4" t="s">
        <v>180</v>
      </c>
      <c r="D42" s="6" t="n">
        <v>1104000</v>
      </c>
    </row>
    <row r="43" spans="1:5">
      <c r="A43" s="4" t="s">
        <v>181</v>
      </c>
      <c r="D43" s="7" t="n">
        <v>1126510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r="A1" s="1" t="s">
        <v>595</v>
      </c>
      <c r="B1" s="2" t="s">
        <v>360</v>
      </c>
    </row>
    <row r="2" spans="1:2">
      <c r="A2" s="3" t="s">
        <v>332</v>
      </c>
    </row>
    <row r="3" spans="1:2">
      <c r="A3" s="6" t="n">
        <v>2016</v>
      </c>
      <c r="B3" s="7" t="n">
        <v>74058</v>
      </c>
    </row>
    <row r="4" spans="1:2">
      <c r="A4" s="6" t="n">
        <v>2017</v>
      </c>
      <c r="B4" s="6" t="n">
        <v>112431</v>
      </c>
    </row>
    <row r="5" spans="1:2">
      <c r="A5" s="6" t="n">
        <v>2018</v>
      </c>
      <c r="B5" s="6" t="n">
        <v>115220</v>
      </c>
    </row>
    <row r="6" spans="1:2">
      <c r="A6" s="6" t="n">
        <v>2019</v>
      </c>
      <c r="B6" s="6" t="n">
        <v>118117</v>
      </c>
    </row>
    <row r="7" spans="1:2">
      <c r="A7" s="6" t="n">
        <v>2020</v>
      </c>
      <c r="B7" s="6" t="n">
        <v>121084</v>
      </c>
    </row>
    <row r="8" spans="1:2">
      <c r="A8" s="6" t="n">
        <v>2021</v>
      </c>
      <c r="B8" s="6" t="n">
        <v>61803</v>
      </c>
    </row>
    <row r="9" spans="1:2">
      <c r="A9" s="4" t="s">
        <v>103</v>
      </c>
      <c r="B9" s="7" t="n">
        <v>60271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r="1" spans="1:5">
      <c r="A1" s="1" t="s">
        <v>596</v>
      </c>
      <c r="B1" s="2" t="s">
        <v>1</v>
      </c>
      <c r="C1" s="2" t="s">
        <v>72</v>
      </c>
    </row>
    <row r="2" spans="1:5">
      <c r="B2" s="2" t="s">
        <v>2</v>
      </c>
      <c r="C2" s="2" t="s">
        <v>30</v>
      </c>
      <c r="D2" s="2" t="s">
        <v>31</v>
      </c>
      <c r="E2" s="2" t="s">
        <v>73</v>
      </c>
    </row>
    <row r="3" spans="1:5">
      <c r="A3" s="3" t="s">
        <v>213</v>
      </c>
    </row>
    <row r="4" spans="1:5">
      <c r="A4" s="4" t="s">
        <v>597</v>
      </c>
      <c r="B4" s="7" t="n">
        <v>75933</v>
      </c>
      <c r="C4" s="7" t="n">
        <v>111171</v>
      </c>
      <c r="D4" s="7" t="n">
        <v>107946</v>
      </c>
      <c r="E4" s="7" t="n">
        <v>151125</v>
      </c>
    </row>
    <row r="5" spans="1:5">
      <c r="A5" s="4" t="s">
        <v>598</v>
      </c>
      <c r="C5" s="7" t="n">
        <v>70000</v>
      </c>
      <c r="D5" s="7" t="n">
        <v>70000</v>
      </c>
      <c r="E5" s="7" t="n">
        <v>7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r="1" spans="1:5">
      <c r="A1" s="1" t="s">
        <v>599</v>
      </c>
      <c r="B1" s="2" t="s">
        <v>1</v>
      </c>
      <c r="C1" s="2" t="s">
        <v>72</v>
      </c>
    </row>
    <row r="2" spans="1:5">
      <c r="B2" s="2" t="s">
        <v>2</v>
      </c>
      <c r="C2" s="2" t="s">
        <v>30</v>
      </c>
      <c r="D2" s="2" t="s">
        <v>31</v>
      </c>
      <c r="E2" s="2" t="s">
        <v>73</v>
      </c>
    </row>
    <row r="3" spans="1:5">
      <c r="A3" s="3" t="s">
        <v>217</v>
      </c>
    </row>
    <row r="4" spans="1:5">
      <c r="A4" s="4" t="s">
        <v>600</v>
      </c>
      <c r="B4" s="7" t="n">
        <v>57352</v>
      </c>
      <c r="C4" s="7" t="n">
        <v>82185</v>
      </c>
      <c r="D4" s="7" t="n">
        <v>47087</v>
      </c>
      <c r="E4" s="7" t="n">
        <v>4684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s>
  <sheetData>
    <row r="1" spans="1:4">
      <c r="A1" s="1" t="s">
        <v>601</v>
      </c>
      <c r="B1" s="2" t="s">
        <v>1</v>
      </c>
      <c r="C1" s="2" t="s">
        <v>72</v>
      </c>
    </row>
    <row r="2" spans="1:4">
      <c r="B2" s="2" t="s">
        <v>2</v>
      </c>
      <c r="C2" s="2" t="s">
        <v>30</v>
      </c>
      <c r="D2" s="2" t="s">
        <v>31</v>
      </c>
    </row>
    <row r="3" spans="1:4">
      <c r="A3" s="3" t="s">
        <v>221</v>
      </c>
    </row>
    <row r="4" spans="1:4">
      <c r="A4" s="4" t="s">
        <v>602</v>
      </c>
      <c r="B4" s="7" t="n">
        <v>-3423108</v>
      </c>
      <c r="C4" s="7" t="n">
        <v>-4787816</v>
      </c>
      <c r="D4" s="7" t="n">
        <v>-6644225</v>
      </c>
    </row>
    <row r="5" spans="1:4">
      <c r="A5" s="4" t="s">
        <v>603</v>
      </c>
      <c r="B5" s="6" t="n">
        <v>-394142</v>
      </c>
      <c r="C5" s="6" t="n">
        <v>-551276</v>
      </c>
      <c r="D5" s="6" t="n">
        <v>-765026</v>
      </c>
    </row>
    <row r="6" spans="1:4">
      <c r="A6" s="4" t="s">
        <v>604</v>
      </c>
      <c r="B6" s="6" t="n">
        <v>37264</v>
      </c>
      <c r="C6" s="7" t="n">
        <v>4612</v>
      </c>
      <c r="D6" s="6" t="n">
        <v>3099270</v>
      </c>
    </row>
    <row r="7" spans="1:4">
      <c r="A7" s="4" t="s">
        <v>605</v>
      </c>
      <c r="B7" s="7" t="n">
        <v>-15287</v>
      </c>
      <c r="C7" s="4" t="s">
        <v>35</v>
      </c>
      <c r="D7" s="6" t="n">
        <v>827284</v>
      </c>
    </row>
    <row r="8" spans="1:4">
      <c r="A8" s="4" t="s">
        <v>606</v>
      </c>
      <c r="B8" s="4" t="s">
        <v>35</v>
      </c>
      <c r="C8" s="7" t="n">
        <v>-140532</v>
      </c>
      <c r="D8" s="6" t="n">
        <v>292355</v>
      </c>
    </row>
    <row r="9" spans="1:4">
      <c r="A9" s="4" t="s">
        <v>607</v>
      </c>
      <c r="B9" s="7" t="n">
        <v>-72808</v>
      </c>
      <c r="C9" s="7" t="n">
        <v>425567</v>
      </c>
      <c r="D9" s="6" t="n">
        <v>53621</v>
      </c>
    </row>
    <row r="10" spans="1:4">
      <c r="A10" s="4" t="s">
        <v>608</v>
      </c>
      <c r="B10" s="4" t="s">
        <v>35</v>
      </c>
      <c r="C10" s="4" t="s">
        <v>35</v>
      </c>
      <c r="D10" s="6" t="n">
        <v>-8377</v>
      </c>
    </row>
    <row r="11" spans="1:4">
      <c r="A11" s="4" t="s">
        <v>609</v>
      </c>
      <c r="B11" s="7" t="n">
        <v>3868081</v>
      </c>
      <c r="C11" s="7" t="n">
        <v>5049445</v>
      </c>
      <c r="D11" s="7" t="n">
        <v>3145098</v>
      </c>
    </row>
    <row r="12" spans="1:4">
      <c r="A12" s="4" t="s">
        <v>610</v>
      </c>
      <c r="B12" s="4" t="s">
        <v>35</v>
      </c>
      <c r="C12" s="4" t="s">
        <v>35</v>
      </c>
      <c r="D12" s="4" t="s">
        <v>3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s>
  <sheetData>
    <row r="1" spans="1:4">
      <c r="A1" s="1" t="s">
        <v>611</v>
      </c>
      <c r="B1" s="2" t="s">
        <v>2</v>
      </c>
      <c r="C1" s="2" t="s">
        <v>30</v>
      </c>
      <c r="D1" s="2" t="s">
        <v>31</v>
      </c>
    </row>
    <row r="2" spans="1:4">
      <c r="A2" s="3" t="s">
        <v>338</v>
      </c>
    </row>
    <row r="3" spans="1:4">
      <c r="A3" s="4" t="s">
        <v>612</v>
      </c>
      <c r="B3" s="7" t="n">
        <v>39190436</v>
      </c>
      <c r="C3" s="7" t="n">
        <v>35404245</v>
      </c>
      <c r="D3" s="7" t="n">
        <v>30748100</v>
      </c>
    </row>
    <row r="4" spans="1:4">
      <c r="A4" s="4" t="s">
        <v>613</v>
      </c>
      <c r="B4" s="6" t="n">
        <v>691341</v>
      </c>
      <c r="C4" s="6" t="n">
        <v>618400</v>
      </c>
      <c r="D4" s="6" t="n">
        <v>230900</v>
      </c>
    </row>
    <row r="5" spans="1:4">
      <c r="A5" s="4" t="s">
        <v>614</v>
      </c>
      <c r="B5" s="6" t="n">
        <v>-39862626</v>
      </c>
      <c r="C5" s="6" t="n">
        <v>-35994545</v>
      </c>
      <c r="D5" s="6" t="n">
        <v>-30945100</v>
      </c>
    </row>
    <row r="6" spans="1:4">
      <c r="A6" s="4" t="s">
        <v>615</v>
      </c>
      <c r="B6" s="6" t="n">
        <v>19151</v>
      </c>
      <c r="C6" s="6" t="n">
        <v>28100</v>
      </c>
      <c r="D6" s="6" t="n">
        <v>33900</v>
      </c>
    </row>
    <row r="7" spans="1:4">
      <c r="A7" s="3" t="s">
        <v>616</v>
      </c>
    </row>
    <row r="8" spans="1:4">
      <c r="A8" s="4" t="s">
        <v>437</v>
      </c>
      <c r="B8" s="6" t="n">
        <v>-7962100</v>
      </c>
      <c r="C8" s="6" t="n">
        <v>-7962100</v>
      </c>
      <c r="D8" s="6" t="n">
        <v>-7962100</v>
      </c>
    </row>
    <row r="9" spans="1:4">
      <c r="A9" s="4" t="s">
        <v>53</v>
      </c>
      <c r="B9" s="6" t="n">
        <v>-19151</v>
      </c>
      <c r="C9" s="6" t="n">
        <v>-28100</v>
      </c>
      <c r="D9" s="6" t="n">
        <v>-33900</v>
      </c>
    </row>
    <row r="10" spans="1:4">
      <c r="A10" s="4" t="s">
        <v>617</v>
      </c>
      <c r="B10" s="7" t="n">
        <v>-7962100</v>
      </c>
      <c r="C10" s="7" t="n">
        <v>-7962100</v>
      </c>
      <c r="D10" s="7" t="n">
        <v>-7962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r="1" spans="1:2">
      <c r="A1" s="1" t="s">
        <v>618</v>
      </c>
      <c r="B1" s="2" t="s">
        <v>1</v>
      </c>
    </row>
    <row r="2" spans="1:2">
      <c r="B2" s="2" t="s">
        <v>360</v>
      </c>
    </row>
    <row r="3" spans="1:2">
      <c r="A3" s="4" t="s">
        <v>619</v>
      </c>
    </row>
    <row r="4" spans="1:2">
      <c r="A4" s="4" t="s">
        <v>620</v>
      </c>
      <c r="B4" s="7" t="n">
        <v>105300000</v>
      </c>
    </row>
    <row r="5" spans="1:2">
      <c r="A5" s="4" t="s">
        <v>621</v>
      </c>
      <c r="B5" s="4" t="s">
        <v>622</v>
      </c>
    </row>
    <row r="6" spans="1:2">
      <c r="A6" s="4" t="s">
        <v>623</v>
      </c>
    </row>
    <row r="7" spans="1:2">
      <c r="A7" s="4" t="s">
        <v>620</v>
      </c>
      <c r="B7" s="7" t="n">
        <v>85100000</v>
      </c>
    </row>
    <row r="8" spans="1:2">
      <c r="A8" s="4" t="s">
        <v>621</v>
      </c>
      <c r="B8" s="4" t="s">
        <v>6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r="A1" s="1" t="s">
        <v>624</v>
      </c>
      <c r="B1" s="2" t="s">
        <v>1</v>
      </c>
      <c r="C1" s="2" t="s">
        <v>72</v>
      </c>
    </row>
    <row r="2" spans="1:5">
      <c r="B2" s="2" t="s">
        <v>2</v>
      </c>
      <c r="C2" s="2" t="s">
        <v>30</v>
      </c>
      <c r="D2" s="2" t="s">
        <v>31</v>
      </c>
      <c r="E2" s="2" t="s">
        <v>73</v>
      </c>
    </row>
    <row r="3" spans="1:5">
      <c r="A3" s="3" t="s">
        <v>80</v>
      </c>
    </row>
    <row r="4" spans="1:5">
      <c r="A4" s="4" t="s">
        <v>82</v>
      </c>
      <c r="B4" s="7" t="n">
        <v>6484867</v>
      </c>
      <c r="C4" s="7" t="n">
        <v>6660387</v>
      </c>
      <c r="D4" s="7" t="n">
        <v>2996721</v>
      </c>
      <c r="E4" s="7" t="n">
        <v>2455816</v>
      </c>
    </row>
    <row r="5" spans="1:5">
      <c r="A5" s="4" t="s">
        <v>84</v>
      </c>
      <c r="C5" s="6" t="n">
        <v>1034863</v>
      </c>
      <c r="D5" s="4" t="s">
        <v>35</v>
      </c>
      <c r="E5" s="4" t="s">
        <v>35</v>
      </c>
    </row>
    <row r="6" spans="1:5">
      <c r="A6" s="4" t="s">
        <v>85</v>
      </c>
      <c r="B6" s="6" t="n">
        <v>10425498</v>
      </c>
      <c r="C6" s="6" t="n">
        <v>14866029</v>
      </c>
      <c r="D6" s="7" t="n">
        <v>16770046</v>
      </c>
      <c r="E6" s="7" t="n">
        <v>6379955</v>
      </c>
    </row>
    <row r="7" spans="1:5">
      <c r="A7" s="4" t="s">
        <v>86</v>
      </c>
      <c r="B7" s="6" t="n">
        <v>-10425498</v>
      </c>
      <c r="C7" s="6" t="n">
        <v>-14816743</v>
      </c>
      <c r="D7" s="6" t="n">
        <v>-16611120</v>
      </c>
      <c r="E7" s="6" t="n">
        <v>-5189027</v>
      </c>
    </row>
    <row r="8" spans="1:5">
      <c r="A8" s="4" t="s">
        <v>87</v>
      </c>
      <c r="B8" s="6" t="n">
        <v>1507</v>
      </c>
      <c r="C8" s="6" t="n">
        <v>49081</v>
      </c>
      <c r="D8" s="6" t="n">
        <v>2212283</v>
      </c>
      <c r="E8" s="6" t="n">
        <v>4238456</v>
      </c>
    </row>
    <row r="9" spans="1:5">
      <c r="A9" s="4" t="s">
        <v>88</v>
      </c>
      <c r="B9" s="6" t="n">
        <v>359041</v>
      </c>
      <c r="C9" s="6" t="n">
        <v>784012</v>
      </c>
      <c r="D9" s="6" t="n">
        <v>-718436</v>
      </c>
      <c r="E9" s="6" t="n">
        <v>11683</v>
      </c>
    </row>
    <row r="10" spans="1:5">
      <c r="A10" s="4" t="s">
        <v>89</v>
      </c>
      <c r="B10" s="6" t="n">
        <v>-10067964</v>
      </c>
      <c r="C10" s="6" t="n">
        <v>-14081812</v>
      </c>
      <c r="D10" s="6" t="n">
        <v>-19541839</v>
      </c>
      <c r="E10" s="6" t="n">
        <v>-9415800</v>
      </c>
    </row>
    <row r="11" spans="1:5">
      <c r="A11" s="4" t="s">
        <v>90</v>
      </c>
      <c r="B11" s="6" t="n">
        <v>-156160</v>
      </c>
      <c r="C11" s="6" t="n">
        <v>26718</v>
      </c>
    </row>
    <row r="12" spans="1:5">
      <c r="A12" s="4" t="s">
        <v>91</v>
      </c>
      <c r="B12" s="7" t="n">
        <v>10224124</v>
      </c>
      <c r="C12" s="7" t="n">
        <v>14055094</v>
      </c>
      <c r="D12" s="7" t="n">
        <v>19541839</v>
      </c>
      <c r="E12" s="7" t="n">
        <v>9415800</v>
      </c>
    </row>
    <row r="13" spans="1:5">
      <c r="A13" s="4" t="s">
        <v>95</v>
      </c>
      <c r="B13" s="9" t="n">
        <v>-0.36</v>
      </c>
      <c r="C13" s="9" t="n">
        <v>-0.5</v>
      </c>
      <c r="D13" s="9" t="n">
        <v>-2.71</v>
      </c>
      <c r="E13" s="9" t="n">
        <v>-6.29</v>
      </c>
    </row>
    <row r="14" spans="1:5">
      <c r="A14" s="4" t="s">
        <v>625</v>
      </c>
    </row>
    <row r="15" spans="1:5">
      <c r="A15" s="3" t="s">
        <v>80</v>
      </c>
    </row>
    <row r="16" spans="1:5">
      <c r="A16" s="4" t="s">
        <v>81</v>
      </c>
      <c r="B16" s="7" t="n">
        <v>4439842</v>
      </c>
    </row>
    <row r="17" spans="1:5">
      <c r="A17" s="4" t="s">
        <v>82</v>
      </c>
      <c r="B17" s="6" t="n">
        <v>4240467</v>
      </c>
    </row>
    <row r="18" spans="1:5">
      <c r="A18" s="4" t="s">
        <v>85</v>
      </c>
      <c r="B18" s="6" t="n">
        <v>8680309</v>
      </c>
    </row>
    <row r="19" spans="1:5">
      <c r="A19" s="4" t="s">
        <v>86</v>
      </c>
      <c r="B19" s="6" t="n">
        <v>8680309</v>
      </c>
    </row>
    <row r="20" spans="1:5">
      <c r="A20" s="4" t="s">
        <v>87</v>
      </c>
      <c r="B20" s="6" t="n">
        <v>46736</v>
      </c>
    </row>
    <row r="21" spans="1:5">
      <c r="A21" s="4" t="s">
        <v>88</v>
      </c>
      <c r="B21" s="6" t="n">
        <v>-509420</v>
      </c>
    </row>
    <row r="22" spans="1:5">
      <c r="A22" s="4" t="s">
        <v>89</v>
      </c>
      <c r="B22" s="6" t="n">
        <v>8217625</v>
      </c>
    </row>
    <row r="23" spans="1:5">
      <c r="A23" s="4" t="s">
        <v>90</v>
      </c>
      <c r="B23" s="6" t="n">
        <v>158775</v>
      </c>
    </row>
    <row r="24" spans="1:5">
      <c r="A24" s="4" t="s">
        <v>91</v>
      </c>
      <c r="B24" s="7" t="n">
        <v>8376400</v>
      </c>
    </row>
    <row r="25" spans="1:5">
      <c r="A25" s="4" t="s">
        <v>95</v>
      </c>
      <c r="B25" s="9" t="n">
        <v>-0.29</v>
      </c>
    </row>
    <row r="26" spans="1:5">
      <c r="A26" s="4" t="s">
        <v>626</v>
      </c>
      <c r="B26" s="6" t="n">
        <v>2805765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A. DESCRIPTION OF BUSINESS</vt:lpstr>
      <vt:lpstr>B. SUMMARY OF CRITICAL ACCOUNTI</vt:lpstr>
      <vt:lpstr>C. BALANCE SHEET COMPONENTS</vt:lpstr>
      <vt:lpstr>D. ACQUISITION</vt:lpstr>
      <vt:lpstr>E. INTANGIBLE ASSETS</vt:lpstr>
      <vt:lpstr>F. NOTES PAYABLE</vt:lpstr>
      <vt:lpstr>G. STOCKHOLDERS' EQUITY</vt:lpstr>
      <vt:lpstr>H. RESTRUCTURING EXPENSE</vt:lpstr>
      <vt:lpstr>I. COMMITMENTS AND CONTINGENCIE</vt:lpstr>
      <vt:lpstr>J. 401(k) BENEFIT PLAN</vt:lpstr>
      <vt:lpstr>K. INCOME TAXES</vt:lpstr>
      <vt:lpstr>L. TRANSITION PERIOD COMPARATIV</vt:lpstr>
      <vt:lpstr>B. SUMMARY OF CRITICAL ACCOUN19</vt:lpstr>
      <vt:lpstr>B. SUMMARY OF CRITICAL ACCOUN20</vt:lpstr>
      <vt:lpstr>C. BALANCE SHEET COMPONENTS (Ta</vt:lpstr>
      <vt:lpstr>D. ACQUISITION (Tables)</vt:lpstr>
      <vt:lpstr>E. INTANGIBLE ASSETS (Tables)</vt:lpstr>
      <vt:lpstr>F. NOTES PAYABLE (Tables)</vt:lpstr>
      <vt:lpstr>G. STOCKHOLDERS' EQUITY (Tables</vt:lpstr>
      <vt:lpstr>H. RESTRUCTURING EXPENSE (Table</vt:lpstr>
      <vt:lpstr>I. COMMITMENTS AND CONTINGENC27</vt:lpstr>
      <vt:lpstr>K. INCOME TAXES (Tables)</vt:lpstr>
      <vt:lpstr>L. TRANSITION PERIOD COMPARAT29</vt:lpstr>
      <vt:lpstr>B. SUMMARY OF CRITICAL ACCOUN30</vt:lpstr>
      <vt:lpstr>B. SUMMARY OF CRITICAL ACCOUN31</vt:lpstr>
      <vt:lpstr>B. SUMMARY OF CRITICAL ACCOUN32</vt:lpstr>
      <vt:lpstr>B. SUMMARY OF CRITICAL ACCOUN33</vt:lpstr>
      <vt:lpstr>B. SUMMARY OF CRITICAL ACCOUN34</vt:lpstr>
      <vt:lpstr>B. SUMMARY OF CRITICAL ACCOUN35</vt:lpstr>
      <vt:lpstr>B. SUMMARY OF CRITICAL ACCOUN36</vt:lpstr>
      <vt:lpstr>B. SUMMARY OF CRITICAL ACCOUN37</vt:lpstr>
      <vt:lpstr>C. BALANCE SHEET COMPONENTS (De</vt:lpstr>
      <vt:lpstr>C. BALANCE SHEET COMPONENTS (39</vt:lpstr>
      <vt:lpstr>C. BALANCE SHEET COMPONENTS (40</vt:lpstr>
      <vt:lpstr>C. BALANCE SHEET COMPONENTS (41</vt:lpstr>
      <vt:lpstr>C. BALANCE SHEET COMPONENTS (42</vt:lpstr>
      <vt:lpstr>D. ACQUISITION (Details)</vt:lpstr>
      <vt:lpstr>D. ACQUISITION (Details 1)</vt:lpstr>
      <vt:lpstr>D. ACQUISITION (Details 2)</vt:lpstr>
      <vt:lpstr>E. INTANGIBLE ASSETS (Details)</vt:lpstr>
      <vt:lpstr>E. INTANGIBLE ASSETS (Details N</vt:lpstr>
      <vt:lpstr>F. NOTES PAYABLE (Details)</vt:lpstr>
      <vt:lpstr>F. NOTES PAYABLE (Details Narra</vt:lpstr>
      <vt:lpstr>G. STOCKHOLDERS' EQUITY (Detail</vt:lpstr>
      <vt:lpstr>G. STOCKHOLDERS' EQUITY (Deta51</vt:lpstr>
      <vt:lpstr>G. STOCKHOLDERS' EQUITY (Deta52</vt:lpstr>
      <vt:lpstr>G. STOCKHOLDERS' EQUITY (Deta53</vt:lpstr>
      <vt:lpstr>G. STOCKHOLDERS' EQUITY (Deta54</vt:lpstr>
      <vt:lpstr>G. STOCKHOLDERS' EQUITY (Deta55</vt:lpstr>
      <vt:lpstr>G. STOCKHOLDERS' EQUITY (Deta56</vt:lpstr>
      <vt:lpstr>G. STOCKHOLDERS' EQUITY (Deta57</vt:lpstr>
      <vt:lpstr>G. STOCKHOLDERS' EQUITY (Deta58</vt:lpstr>
      <vt:lpstr>H. RESTRUCTURING EXPENSE (Detai</vt:lpstr>
      <vt:lpstr>I. COMMITMENTS AND CONTINGENC60</vt:lpstr>
      <vt:lpstr>I. COMMITMENTS AND CONTINGENC61</vt:lpstr>
      <vt:lpstr>J. 401(k) BENEFIT PLAN (Details</vt:lpstr>
      <vt:lpstr>K. INCOME TAXES (Details)</vt:lpstr>
      <vt:lpstr>K. INCOME TAXES (Details 1)</vt:lpstr>
      <vt:lpstr>K. INCOME TAXES (Details Narrat</vt:lpstr>
      <vt:lpstr>L. TRANSITION PERIOD COMPARAT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32:31Z</dcterms:created>
  <dcterms:modified xmlns:dcterms="http://purl.org/dc/terms/" xmlns:xsi="http://www.w3.org/2001/XMLSchema-instance" xsi:type="dcterms:W3CDTF">2016-03-14T16:32:31Z</dcterms:modified>
  <dc:title xmlns:dc="http://purl.org/dc/elements/1.1/">Untitled</dc:title>
  <dc:description xmlns:dc="http://purl.org/dc/elements/1.1/"/>
  <dc:subject xmlns:dc="http://purl.org/dc/elements/1.1/"/>
  <cp:keywords/>
  <cp:category/>
</cp:coreProperties>
</file>